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ature of the Business" sheetId="6" r:id="rId6"/>
    <s:sheet name="Basis of Presentation" sheetId="7" r:id="rId7"/>
    <s:sheet name="Net Income Per Common Share" sheetId="8" r:id="rId8"/>
    <s:sheet name="Income Taxes" sheetId="9" r:id="rId9"/>
    <s:sheet name="Stock-Based Compensation" sheetId="10" r:id="rId10"/>
    <s:sheet name="Other Employee Benefits" sheetId="11" r:id="rId11"/>
    <s:sheet name="Segment Information" sheetId="12" r:id="rId12"/>
    <s:sheet name="Basis of Presentation (Policies" sheetId="13" r:id="rId13"/>
    <s:sheet name="Basis of Presentation (Tables)" sheetId="14" r:id="rId14"/>
    <s:sheet name="Stock-Based Compensation (Table" sheetId="15" r:id="rId15"/>
    <s:sheet name="Segment Information (Tables)" sheetId="16" r:id="rId16"/>
    <s:sheet name="Nature of the Business (Details" sheetId="17" r:id="rId17"/>
    <s:sheet name="Basis of Presentation - Investm" sheetId="18" r:id="rId18"/>
    <s:sheet name="Basis of Presentation - Restric" sheetId="19" r:id="rId19"/>
    <s:sheet name="Basis of Presentation - Summary" sheetId="20" r:id="rId20"/>
    <s:sheet name="Basis of Presentation - Concent" sheetId="21" r:id="rId21"/>
    <s:sheet name="Net Income Per Common Share (De" sheetId="22" r:id="rId22"/>
    <s:sheet name="Income Taxes (Details)" sheetId="23" r:id="rId23"/>
    <s:sheet name="Stock-Based Compensation - Narr" sheetId="24" r:id="rId24"/>
    <s:sheet name="Stock-Based Compensation - Summ" sheetId="25" r:id="rId25"/>
    <s:sheet name="Stock-Based Compensation - Su26" sheetId="26" r:id="rId26"/>
    <s:sheet name="Stock-Based Compensation - Su27" sheetId="27" r:id="rId27"/>
    <s:sheet name="Stock-Based Compensation - Su28" sheetId="28" r:id="rId28"/>
    <s:sheet name="Other Employee Benefits (Detail" sheetId="29" r:id="rId29"/>
    <s:sheet name="Segment Information - Narrative" sheetId="30" r:id="rId30"/>
    <s:sheet name="Segment Information - Summary o" sheetId="31" r:id="rId31"/>
    <s:sheet name="Segment Information - Summary32" sheetId="32" r:id="rId32"/>
  </s:sheets>
  <s:definedNames/>
  <s:calcPr calcId="124519" calcMode="auto" fullCalcOnLoad="1"/>
</s:workbook>
</file>

<file path=xl/sharedStrings.xml><?xml version="1.0" encoding="utf-8"?>
<sst xmlns="http://schemas.openxmlformats.org/spreadsheetml/2006/main" uniqueCount="300">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PEI</t>
  </si>
  <si>
    <t>Entity Registrant Name</t>
  </si>
  <si>
    <t>AMERICAN PUBLIC EDUCATION INC</t>
  </si>
  <si>
    <t>Entity Central Index Key</t>
  </si>
  <si>
    <t>Current Fiscal Year End Date</t>
  </si>
  <si>
    <t>--12-31</t>
  </si>
  <si>
    <t>Entity Filer Category</t>
  </si>
  <si>
    <t>Large Accelerated Filer</t>
  </si>
  <si>
    <t>Entity Common Stock, Shares Outstanding</t>
  </si>
  <si>
    <t>Consolidated Balance Sheets (Current Period Unaudited) - USD ($) $ in Thousands</t>
  </si>
  <si>
    <t>Dec. 31, 2014</t>
  </si>
  <si>
    <t>Current assets:</t>
  </si>
  <si>
    <t>Cash and cash equivalents (Note 2)</t>
  </si>
  <si>
    <t>Accounts receivable, net of allowance of $15,021 in 2015 and $10,699 in 2014</t>
  </si>
  <si>
    <t>Prepaid expenses</t>
  </si>
  <si>
    <t>Income tax receivable</t>
  </si>
  <si>
    <t>Deferred income taxes</t>
  </si>
  <si>
    <t>Total current assets</t>
  </si>
  <si>
    <t>Property and equipment, net</t>
  </si>
  <si>
    <t>Investments</t>
  </si>
  <si>
    <t>Goodwill</t>
  </si>
  <si>
    <t>Other assets, net</t>
  </si>
  <si>
    <t>Total assets</t>
  </si>
  <si>
    <t>Current liabilities:</t>
  </si>
  <si>
    <t>Accounts payable</t>
  </si>
  <si>
    <t>Accrued liabilities</t>
  </si>
  <si>
    <t>Deferred revenue and student deposits</t>
  </si>
  <si>
    <t>Total current liabilities</t>
  </si>
  <si>
    <t>Total liabilities</t>
  </si>
  <si>
    <t>Commitments and contingencies (Note 2)</t>
  </si>
  <si>
    <t xml:space="preserve"> </t>
  </si>
  <si>
    <t>Stockholders’ equity:</t>
  </si>
  <si>
    <t>Preferred stock, $.01 par value; Authorized shares - 10,000; no shares issued or outstanding</t>
  </si>
  <si>
    <t>Common stock, $.01 par value; Authorized shares - 100,000; 16,453 issued and outstanding in 2015; 17,152 issued and outstanding in 2014</t>
  </si>
  <si>
    <t>Additional paid-in capital</t>
  </si>
  <si>
    <t>Retained earnings</t>
  </si>
  <si>
    <t>Total stockholders’ equity</t>
  </si>
  <si>
    <t>Total liabilities and stockholders’ equity</t>
  </si>
  <si>
    <t>Consolidated Balance Sheets (Current Period Unaudited)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Unaudited) - USD ($) $ in Thousands</t>
  </si>
  <si>
    <t>3 Months Ended</t>
  </si>
  <si>
    <t>Sep. 30, 2014</t>
  </si>
  <si>
    <t>Income Statement [Abstract]</t>
  </si>
  <si>
    <t>Revenue</t>
  </si>
  <si>
    <t>Costs and expenses:</t>
  </si>
  <si>
    <t>Instructional costs and services</t>
  </si>
  <si>
    <t>Selling and promotional</t>
  </si>
  <si>
    <t>General and administrative</t>
  </si>
  <si>
    <t>Depreciation and amortization</t>
  </si>
  <si>
    <t>Total costs and expenses</t>
  </si>
  <si>
    <t>Income from operations before interest income and income taxes</t>
  </si>
  <si>
    <t>Interest income</t>
  </si>
  <si>
    <t>Income before income taxes</t>
  </si>
  <si>
    <t>Income tax expense</t>
  </si>
  <si>
    <t>Equity investment income/(loss), net of taxes</t>
  </si>
  <si>
    <t>Net income</t>
  </si>
  <si>
    <t>Net Income per common share:</t>
  </si>
  <si>
    <t>Basic (in dollars per share)</t>
  </si>
  <si>
    <t>Diluted (in dollars per share)</t>
  </si>
  <si>
    <t>Weighted average number of common shares:</t>
  </si>
  <si>
    <t>Basic (in shares)</t>
  </si>
  <si>
    <t>Diluted (in shares)</t>
  </si>
  <si>
    <t>Consolidated Statements of Cash Flows (Unaudited) - USD ($) $ in Thousands</t>
  </si>
  <si>
    <t>Operating activities</t>
  </si>
  <si>
    <t>Adjustments to reconcile net income to net cash provided by operating activities:</t>
  </si>
  <si>
    <t>Stock-based compensation</t>
  </si>
  <si>
    <t>Investment loss</t>
  </si>
  <si>
    <t>Other</t>
  </si>
  <si>
    <t>Changes in operating assets and liabilities:</t>
  </si>
  <si>
    <t>Accounts receivable, net of allowance for bad debt</t>
  </si>
  <si>
    <t>Prepaid expenses and other assets</t>
  </si>
  <si>
    <t>Net cash provided by operating activities</t>
  </si>
  <si>
    <t>Investing activities</t>
  </si>
  <si>
    <t>Capital expenditures</t>
  </si>
  <si>
    <t>Equity investment</t>
  </si>
  <si>
    <t>Note receivable</t>
  </si>
  <si>
    <t>Capitalized program development costs and other assets</t>
  </si>
  <si>
    <t>Net cash used in investing activities</t>
  </si>
  <si>
    <t>Financing activities</t>
  </si>
  <si>
    <t>Cash paid for repurchase of common stock</t>
  </si>
  <si>
    <t>Cash received from issuance of common stock</t>
  </si>
  <si>
    <t>Excess (tax)/tax benefit from stock-based compensation</t>
  </si>
  <si>
    <t>Net cash used in financing activities</t>
  </si>
  <si>
    <t>Net increase/(decrease) in cash and cash equivalents</t>
  </si>
  <si>
    <t>Cash and cash equivalents at beginning of period</t>
  </si>
  <si>
    <t>Cash and cash equivalents at end of period</t>
  </si>
  <si>
    <t>Supplemental disclosure of cash flow information</t>
  </si>
  <si>
    <t>Income taxes paid</t>
  </si>
  <si>
    <t>Nature of the Business</t>
  </si>
  <si>
    <t>Organization, Consolidation and Presentation of Financial Statements [Abstract]</t>
  </si>
  <si>
    <t>Nature of the Business American Public Education, Inc., or APEI, which together with its subsidiaries is referred to as the “Company”, is a provider of online and campus-based postsecondary education to approximately 100,350 students through the operations of two subsidiary institutions: • American Public University System, Inc., or APUS, provides online postsecondary education directed primarily at the needs of the military and public safety communities through American Military University, or AMU, and American Public University, or APU. APUS has regional institutional accreditation through the Higher Learning Commission. • National Education Seminars, Inc., which is referred to in these financial statements as Hondros College of Nursing, or HCON, provides nursing education to students at four campuses in the State of Ohio as well as online to serve the needs of the nursing and healthcare community. HCON is nationally accredited by the Accrediting Council of Independent Colleges and Schools and the RN-to-BSN Program is accredited by the Commission on Collegiate Nursing Education. HCON was acquired by APEI on November 1, 2013. The Company’s institutions are licensed or otherwise authorized, or are in the process of obtaining such licenses or authorizations, to offer postsecondary education programs by state authorities to the extent the Company believes such licenses or authorizations are required, and are certified by the United States Department of Education, or ED, to participate in student financial aid programs authorized under Title IV of the Higher Education Act of 1965, as amended, or Title IV programs. Our operations are organized into two reportable segments: • American Public Education Segment, or APEI Segment. This segment reflects the operational activities at APUS, other corporate activities, and minority investments. • Hondros College of Nursing Segment, or HCON Segment. This segment reflects the operational activities of HCON.</t>
  </si>
  <si>
    <t>Basis of Presentation</t>
  </si>
  <si>
    <t>Accounting Policies [Abstract]</t>
  </si>
  <si>
    <t>Basis of Presentation The accompanying unaudited interim consolidated financial statements of the Company have been prepared in accordance with accounting principles generally accepted in the United States, or GAAP. All intercompany transactions have been eliminated in consolidation. The financial statements do not include all of the information and footnotes required by GAAP for complete financial statement presentation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year ending December 31, 2015 . This Quarterly Report on Form 10-Q should be read in conjunction with the Company’s consolidated financial statements and footnotes in its audited financial statements included in its Annual Report on Form 10-K for the year ended December 31, 2014 .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Recent Accounting Pronouncements In May 2014, the Financial Accounting Standards Board, or FASB , issued ASU No. 2014-09, “ Revenue from Contracts with Customers (Topic 606) ”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 originally issued, ASU 2014-09 would be effective for fiscal years, and interim periods within those years, beginning after December 15, 2016, with early adoption not permitted. Accordingly, the standard would only be effective for the Company for periods beginning on or after January 1, 2017. However, on July 9, 2015, the FASB voted to approve a one-year deferral of the effective date of the new revenue recognition standard. Public companies will now apply the new revenue standard to annual reporting periods beginning after December 15, 2017, and to all interim reporting periods within the year of adoption. Accordingly, the revised revenue recognition standard will be effective for the Company for the year ending December 31, 2018, with early adoption permitted for annual periods beginning after December 16, 2016. The revised standard will be effective for all interim periods within the year of adoption. In April 2015, the FASB issued ASU No. 2015-05, “ Intangibles-Goodwill and Other-Internal-Use Software, Customer's Accounting for Fees Paid in a Cloud Computing Arrangement (Subtopic 350-40) ” (“ASU 2015-05”). ASU 2015-05 requires customers to determine whether a cloud computing arrangement contains a software license. If the arrangement contains a software license, customers must account for fees related to the software license element in a manner consistent with how the acquisition of other software licenses is accounted for under ASC 350-40; if the arrangement does not contain a software license, customers must account for the arrangement as a service contract. ASU 2015-05 will take effect for the Company for the year ending December 31, 2016 and all interim periods therein. Entities may adopt ASU 2015-05: (1) retrospectively, or (2) prospectively to arrangements entered into, or materially modified, after ASU 2015-05's effective date. There have been no other applicable material pronouncements since the Company's Annual Report on Form 10-K for the year ended December 31, 2014 . Investments On April 2, 2014, the Company made a $1.5 million investment in preferred stock of Second Avenue Software, Inc. representing approximately 25.9% of its fully diluted equity. Second Avenue Software is a game-based education software company that develops software on a proprietary and “work-for-hire” basis. In connection with the investment, the Company is entitled to certain rights, including the right to representation on the Board of Directors. The Company accounts for its investment in Second Avenue Software under the equity method of accounting. Therefore, the Company recorded the investment at cost and will recognize its share of earnings or losses in the investee in the periods for which they are reported with a corresponding adjustment in the carrying amount of the investment. Revenue Recognition - APEI Segment APUS recognizes revenue on a pro rata basis over the period of its courses as APUS completes the tasks entitling it to the benefits represented by such revenue. If a student withdraws during the academic term, APUS recognizes as revenue the remaining non-refundable amount due from the student in the period the withdrawal occurs. The calculation of the remaining non-refundable amount is based upon the APUS student refund policy. For those students who have an outstanding receivable balance at the date of withdrawal, APUS assesses collectability and only recognizes as revenue those amounts where collectability is reasonably assured based on APUS’s history with similar student accounts. This policy was implemented effective January 1, 2015. Prior to this, APUS recognized revenue for all student withdrawals and established an allowance for those receivables considered uncollectible.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of its subsidiary institution's program participation agreement with the U.S. Department of Education. Restricted cash on our Consolidated Balance Sheets as of September 30, 2015 (unaudited) and December 31, 2014 was $ 2.4 million and $ 3.9 million , respectively. Changes in restricted cash that represent funds held for students as described above are included in cash flows from operating activities on our Consolidated Statements of Cash Flows because these restricted funds are related to a core activity of our operations. 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 and expenses associated with any such contingency. From time to time, the Company may be involved in litigation in the normal course of its business. The Company is not aware of any pending or threatened litigation matters the resolution of which, in the opinion of management, will have a material adverse effect on the Company’s business, operations, financial condition or cash flows. Concentration APUS students utilize various payment sources and programs to finance tuition. These programs include funds from Department of Defense, or DoD, tuition assistance programs, education benefit programs administered by the U.S. Department of Veterans Affairs, or VA, and federal student aid from Title IV programs, as well as cash and other sources. Reductions in or changes to DoD tuition assistance, VA education benefits, Title IV programs and other payment sources could have a significant impact on the Company’s business, operations, financial condition or cash flows. A summary of APEI Segment revenue derived from students by primary funding source for the three and nine months ended September 30, 2015 and September 30, 2014 is included in the table below (unaudited). Three Months Ended September 30, Nine Months Ended September 30, 2015 2014 2015 2014 Title IV programs 31.2% 36.2% 31.8% 35.2% DoD tuition assistance programs 34.8% 33.7% 34.7% 35.1% VA education benefits 21.5% 18.4% 20.9% 17.9% Cash and other sources 12.5% 11.7% 12.6% 11.8% HCON's students also utilize various payment sources and programs to finance tuition, including Title IV programs and VA education benefits. For the nine months ended September 30, 2015 , approximately 85.7% of the HCON Segment’s revenue was derived from Title IV programs.</t>
  </si>
  <si>
    <t>Net Income Per Common Share</t>
  </si>
  <si>
    <t>Earnings Per Share [Abstract]</t>
  </si>
  <si>
    <t>Net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and restricted stock awards. Stock options are not included in the computation of diluted earnings per share when their effect is anti-dilutive. There were 298,991 and 324,353 anti-dilutive stock options excluded from the calculation for the three and nine months ended September 30, 2015 , respectively, compared to 358,940 and 214,579 anti-dilutive stock options excluded from the calculation for the three and nine months ended September 30, 2014 , respectively.</t>
  </si>
  <si>
    <t>Income Taxes</t>
  </si>
  <si>
    <t>Income Tax Disclosure [Abstract]</t>
  </si>
  <si>
    <t>Income Taxes The Company is subject to U.S. Federal income taxes as well as income taxes of multiple state jurisdictions. For Federal and state tax purposes, the tax years from 2012 to 2014 remain open to examination.</t>
  </si>
  <si>
    <t>Stock-Based Compensation</t>
  </si>
  <si>
    <t>Disclosure of Compensation Related Costs, Share-based Payments [Abstract]</t>
  </si>
  <si>
    <t>Stock-Based Compensation On March 15, 2011, the Company’s Board of Directors adopted the American Public Education, Inc. 2011 Omnibus Incentive Plan, or the 2011 Incentive Plan, and the Company’s stockholders approved the 2011 Incentive Plan on May 6, 2011, at which time the 2011 Incentive Plan became effective. Upon effectiveness of the 2011 Incentive Plan, the Company ceased making awards under the American Public Education, Inc. 2007 Omnibus Incentive Plan, or the 2007 Incentive Plan. The 2011 Incentive Plan allows the Company to grant up to 2,000,000 shares plus any shares of common stock that are subject to outstanding awards under the 2007 Incentive Plan or the American Public Education, Inc. 2002 Stock Plan, or the 2002 Stock Plan, that terminate due to expiration, forfeiture, cancellation or otherwise without the issuance of such shares. Prior to 2012, the Company issued a mix of stock options and restricted stock, but since 2011 the Company has not issued any stock options. Stock-based compensation expense related to restricted stock and restricted stock unit grants is expensed over the vesting period using the straight-line method for Company employees and the graded-vesting method for members of the Board of Directors, and is measured using the Company's stock price on the date of grant. The Company estimates forfeitures of share-based awards at the time of grant and revises such estimates in subsequent periods if actual forfeitures differ from original projections. The fair value of each option award is estimated at the date of grant using a Black-Scholes option-pricing model. Prior to 2012, the Company calculated the expected term of stock option awards using the “simplified method” in accordance with Securities and Exchange Commission Staff Accounting Bulletins No. 107 and 110 because the Company lacked historical data and was unable to make reasonable assumptions regarding the future. The Company makes assumptions with respect to expected stock price volatility based on the average historical volatility of peers with similar attributes. In addition, the Company determines the risk-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indicative of the reasonableness of the original estimates of fair value made under FASB ASC Topic 718. Options previously granted vest ratably over periods of three to five years and expire in seven to ten years from the date of grant. Option activity is summarized as follows (unaudited): Number of Options Weighted Average Exercise Price Weighted-Average Contractual Life (Years) Aggregate Intrinsic Value (In thousands) Outstanding, December 31, 2014 434,401 $ 30.04 Options granted — $ — Awards exercised (9,118 ) $ 3.29 Awards forfeited (49,147 ) $ 35.97 Outstanding, September 30, 2015 376,136 $ 29.91 1.41 $ 1,441 Exercisable, September 30, 2015 376,136 $ 29.91 1.41 $ 1,441 The following table summarizes information regarding stock option exercises (unaudited): Nine Months Ended Nine Months Ended (In thousands) Proceeds from stock options exercised $ 30 $ 455 Intrinsic value of stock options exercised $ 170 $ 904 Tax benefit from exercises $ — $ 160 The table below summarizes the restricted stock awards activity for the nine months ended September 30, 2015 (unaudited): Number of Shares Weighted-Average Grant Price and Fair Value Non-vested, December 31, 2014 360,769 $ 37.03 Shares granted 127,469 $ 35.15 Vested shares (127,830 ) $ 40.97 Shares forfeited (21,238 ) $ 37.16 Non-vested, September 30, 2015 339,170 $ 34.89 Stock-based compensation cost charged against income during the three and nine month periods ended September 30, 2015 and September 30, 2014 is as follows (unaudited): Three Months Ended September 30, Nine Months Ended September 30, 2015 2014 2015 2014 (In thousands) Instructional costs and services $ 378 $ 312 $ 1,156 $ 920 Selling and promotional 165 131 493 392 General and administrative 797 824 2,434 2,379 Stock-based compensation expense in operating income 1,340 1,267 4,083 3,691 Tax benefit (546 ) (502 ) (1,669 ) (1,461 ) Stock-based compensation expense, net of tax $ 794 $ 765 $ 2,414 $ 2,230 As of September 30, 2015 , there was $7.3 million of total unrecognized compensation cost, representing unrecognized compensation cost associated with non-vested restricted stock. The total remaining cost is expected to be recognized over a weighted average period of 1.7 years.</t>
  </si>
  <si>
    <t>Other Employee Benefits</t>
  </si>
  <si>
    <t>Postemployment Benefits [Abstract]</t>
  </si>
  <si>
    <t>Other Employee Benefits In November 2007, the Company adopted the American Public Education Employee Stock Purchase Plan, or the ESPP, which was implemented effective July 1, 2008. There were initially 100,000 shares of common stock available for purchase by participating employees under the ESPP. On June 13, 2014, the Company's shareholders approved an amendment to the ESPP to increase the number of shares of the Company’s common stock available for issuance under the plan by 100,000 shares, extend the term of the ESPP to March 7, 2024, and make other administrative changes. As of September 30, 2015 , 78,227 shares remained available for purchase under the ESPP. In June 2015, the Company's 401K Plan, or the Plan, was amended so that effective August 31, 2015, the Plan no longer allows participants to invest future contributions in the Company's common stock. The Plan will completely remove the Company's common stock as an investment election on June 30, 2016. Any of the Company's common stock held by Plan participants as of June 30, 2016 will be sold and automatically re-allocated to an age-appropriate mutual fund.</t>
  </si>
  <si>
    <t>Segment Information</t>
  </si>
  <si>
    <t>Segment Reporting [Abstract]</t>
  </si>
  <si>
    <t>Segment Information The Company has identified two operating segments that are managed in the following reportable segments: • American Public Education Segment, or APEI Segment • Hondros College of Nursing Segment, or HCON Segment In accordance with FASB ASC Topic 280, Segment Reporting , the chief operating decision-maker has been identified as the Chief Executive Officer. The Chief Executive Officer reviews operating results to make decisions about allocating resources and assessing performance for the APEI and HCON segments. A summary of financial information by reportable segment is as follows (unaudited): Three Months Ended September 30, Nine Months Ended September 30, 2015 2014 2015 2014 (In thousands) Revenue: American Public Education Segment $ 69,233 $ 77,191 $ 219,263 $ 236,834 Hondros College of Nursing Segment 7,058 7,516 22,735 21,889 Total Revenue $ 76,291 $ 84,707 $ 241,998 $ 258,723 Depreciation and Amortization: American Public Education Segment $ 4,558 $ 3,718 $ 13,297 $ 10,937 Hondros College of Nursing Segment 333 336 881 964 Total Depreciation and Amortization $ 4,891 $ 4,054 $ 14,178 $ 11,901 Income from continuing operations before interest income and income taxes: American Public Education Segment $ 10,049 $ 13,964 $ 34,179 $ 45,043 Hondros College of Nursing Segment 463 683 2,380 2,164 Total income from continuing operations before interest income and income taxes $ 10,512 $ 14,647 $ 36,559 $ 47,207 Capital Expenditures: American Public Education Segment $ 6,314 $ 5,998 $ 18,448 $ 14,978 Hondros College of Nursing Segment 487 45 1,116 280 Total Capital Expenditures $ 6,801 $ 6,043 $ 19,564 $ 15,258 A summary of the Company’s consolidated assets by reportable segment is as follows (unaudited): As of September 30, 2015 2014 (In thousands) Assets: American Public Education Segment $ 256,914 $ 240,259 Hondros College of Nursing Segment 54,575 52,252 Total Assets $ 311,489 $ 292,511</t>
  </si>
  <si>
    <t>Basis of Presentation (Policies)</t>
  </si>
  <si>
    <t>Use of Estimates</t>
  </si>
  <si>
    <t>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t>
  </si>
  <si>
    <t>Recent Accounting Pronouncements</t>
  </si>
  <si>
    <t>Recent Accounting Pronouncements In May 2014, the Financial Accounting Standards Board, or FASB , issued ASU No. 2014-09, “ Revenue from Contracts with Customers (Topic 606) ”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 originally issued, ASU 2014-09 would be effective for fiscal years, and interim periods within those years, beginning after December 15, 2016, with early adoption not permitted. Accordingly, the standard would only be effective for the Company for periods beginning on or after January 1, 2017. However, on July 9, 2015, the FASB voted to approve a one-year deferral of the effective date of the new revenue recognition standard. Public companies will now apply the new revenue standard to annual reporting periods beginning after December 15, 2017, and to all interim reporting periods within the year of adoption. Accordingly, the revised revenue recognition standard will be effective for the Company for the year ending December 31, 2018, with early adoption permitted for annual periods beginning after December 16, 2016. The revised standard will be effective for all interim periods within the year of adoption. In April 2015, the FASB issued ASU No. 2015-05, “ Intangibles-Goodwill and Other-Internal-Use Software, Customer's Accounting for Fees Paid in a Cloud Computing Arrangement (Subtopic 350-40) ” (“ASU 2015-05”). ASU 2015-05 requires customers to determine whether a cloud computing arrangement contains a software license. If the arrangement contains a software license, customers must account for fees related to the software license element in a manner consistent with how the acquisition of other software licenses is accounted for under ASC 350-40; if the arrangement does not contain a software license, customers must account for the arrangement as a service contract. ASU 2015-05 will take effect for the Company for the year ending December 31, 2016 and all interim periods therein. Entities may adopt ASU 2015-05: (1) retrospectively, or (2) prospectively to arrangements entered into, or materially modified, after ASU 2015-05's effective date. There have been no other applicable material pronouncements since the Company's Annual Report on Form 10-K for the year ended December 31, 2014 .</t>
  </si>
  <si>
    <t>Second Avenue Software is a game-based education software company that develops software on a proprietary and “work-for-hire” basis. In connection with the investment, the Company is entitled to certain rights, including the right to representation on the Board of Directors. The Company accounts for its investment in Second Avenue Software under the equity method of accounting. Therefore, the Company recorded the investment at cost and will recognize its share of earnings or losses in the investee in the periods for which they are reported with a corresponding adjustment in the carrying amount of the investment.</t>
  </si>
  <si>
    <t>Revenue Recognition - APEI Segment</t>
  </si>
  <si>
    <t>Revenue Recognition - APEI Segment APUS recognizes revenue on a pro rata basis over the period of its courses as APUS completes the tasks entitling it to the benefits represented by such revenue. If a student withdraws during the academic term, APUS recognizes as revenue the remaining non-refundable amount due from the student in the period the withdrawal occurs. The calculation of the remaining non-refundable amount is based upon the APUS student refund policy. For those students who have an outstanding receivable balance at the date of withdrawal, APUS assesses collectability and only recognizes as revenue those amounts where collectability is reasonably assured based on APUS’s history with similar student accounts. This policy was implemented effective January 1, 2015. Prior to this, APUS recognized revenue for all student withdrawals and established an allowance for those receivables considered uncollectible.</t>
  </si>
  <si>
    <t>Restricted Cash</t>
  </si>
  <si>
    <t>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of its subsidiary institution's program participation agreement with the U.S. Department of Education.</t>
  </si>
  <si>
    <t>Commitments and Contingencies</t>
  </si>
  <si>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 and expenses associated with any such contingency. From time to time, the Company may be involved in litigation in the normal course of its business. The Company is not aware of any pending or threatened litigation matters the resolution of which, in the opinion of management, will have a material adverse effect on the Company’s business, operations, financial condition or cash flows.</t>
  </si>
  <si>
    <t>Concentration</t>
  </si>
  <si>
    <t>Concentration APUS students utilize various payment sources and programs to finance tuition. These programs include funds from Department of Defense, or DoD, tuition assistance programs, education benefit programs administered by the U.S. Department of Veterans Affairs, or VA, and federal student aid from Title IV programs, as well as cash and other sources. Reductions in or changes to DoD tuition assistance, VA education benefits, Title IV programs and other payment sources could have a significant impact on the Company’s business, operations, financial condition or cash flows.</t>
  </si>
  <si>
    <t>Basis of Presentation (Tables)</t>
  </si>
  <si>
    <t>Summary of APEI segment revenue</t>
  </si>
  <si>
    <t>A summary of APEI Segment revenue derived from students by primary funding source for the three and nine months ended September 30, 2015 and September 30, 2014 is included in the table below (unaudited). Three Months Ended September 30, Nine Months Ended September 30, 2015 2014 2015 2014 Title IV programs 31.2% 36.2% 31.8% 35.2% DoD tuition assistance programs 34.8% 33.7% 34.7% 35.1% VA education benefits 21.5% 18.4% 20.9% 17.9% Cash and other sources 12.5% 11.7% 12.6% 11.8%</t>
  </si>
  <si>
    <t>Stock-Based Compensation (Tables)</t>
  </si>
  <si>
    <t>Summary of option activity</t>
  </si>
  <si>
    <t>Option activity is summarized as follows (unaudited): Number of Options Weighted Average Exercise Price Weighted-Average Contractual Life (Years) Aggregate Intrinsic Value (In thousands) Outstanding, December 31, 2014 434,401 $ 30.04 Options granted — $ — Awards exercised (9,118 ) $ 3.29 Awards forfeited (49,147 ) $ 35.97 Outstanding, September 30, 2015 376,136 $ 29.91 1.41 $ 1,441 Exercisable, September 30, 2015 376,136 $ 29.91 1.41 $ 1,441</t>
  </si>
  <si>
    <t>Summary of stock option exercises</t>
  </si>
  <si>
    <t>The following table summarizes information regarding stock option exercises (unaudited): Nine Months Ended Nine Months Ended (In thousands) Proceeds from stock options exercised $ 30 $ 455 Intrinsic value of stock options exercised $ 170 $ 904 Tax benefit from exercises $ — $ 160</t>
  </si>
  <si>
    <t>Summary of restricted stock awards activity</t>
  </si>
  <si>
    <t>The table below summarizes the restricted stock awards activity for the nine months ended September 30, 2015 (unaudited): Number of Shares Weighted-Average Grant Price and Fair Value Non-vested, December 31, 2014 360,769 $ 37.03 Shares granted 127,469 $ 35.15 Vested shares (127,830 ) $ 40.97 Shares forfeited (21,238 ) $ 37.16 Non-vested, September 30, 2015 339,170 $ 34.89</t>
  </si>
  <si>
    <t>Summary of stock-based compensation cost charged against income</t>
  </si>
  <si>
    <t>Stock-based compensation cost charged against income during the three and nine month periods ended September 30, 2015 and September 30, 2014 is as follows (unaudited): Three Months Ended September 30, Nine Months Ended September 30, 2015 2014 2015 2014 (In thousands) Instructional costs and services $ 378 $ 312 $ 1,156 $ 920 Selling and promotional 165 131 493 392 General and administrative 797 824 2,434 2,379 Stock-based compensation expense in operating income 1,340 1,267 4,083 3,691 Tax benefit (546 ) (502 ) (1,669 ) (1,461 ) Stock-based compensation expense, net of tax $ 794 $ 765 $ 2,414 $ 2,230</t>
  </si>
  <si>
    <t>Segment Information (Tables)</t>
  </si>
  <si>
    <t>Summary of financial information by reportable segment</t>
  </si>
  <si>
    <t>A summary of financial information by reportable segment is as follows (unaudited): Three Months Ended September 30, Nine Months Ended September 30, 2015 2014 2015 2014 (In thousands) Revenue: American Public Education Segment $ 69,233 $ 77,191 $ 219,263 $ 236,834 Hondros College of Nursing Segment 7,058 7,516 22,735 21,889 Total Revenue $ 76,291 $ 84,707 $ 241,998 $ 258,723 Depreciation and Amortization: American Public Education Segment $ 4,558 $ 3,718 $ 13,297 $ 10,937 Hondros College of Nursing Segment 333 336 881 964 Total Depreciation and Amortization $ 4,891 $ 4,054 $ 14,178 $ 11,901 Income from continuing operations before interest income and income taxes: American Public Education Segment $ 10,049 $ 13,964 $ 34,179 $ 45,043 Hondros College of Nursing Segment 463 683 2,380 2,164 Total income from continuing operations before interest income and income taxes $ 10,512 $ 14,647 $ 36,559 $ 47,207 Capital Expenditures: American Public Education Segment $ 6,314 $ 5,998 $ 18,448 $ 14,978 Hondros College of Nursing Segment 487 45 1,116 280 Total Capital Expenditures $ 6,801 $ 6,043 $ 19,564 $ 15,258</t>
  </si>
  <si>
    <t>Summary of consolidated assets by reportable segment</t>
  </si>
  <si>
    <t>A summary of the Company’s consolidated assets by reportable segment is as follows (unaudited): As of September 30, 2015 2014 (In thousands) Assets: American Public Education Segment $ 256,914 $ 240,259 Hondros College of Nursing Segment 54,575 52,252 Total Assets $ 311,489 $ 292,511</t>
  </si>
  <si>
    <t>Nature of the Business (Details)</t>
  </si>
  <si>
    <t>Sep. 30, 2015subsidiarystudentcampussegment</t>
  </si>
  <si>
    <t>Business Combination Segment Allocation [Line Items]</t>
  </si>
  <si>
    <t>Number of students</t>
  </si>
  <si>
    <t>Number of subsidiaries | subsidiary</t>
  </si>
  <si>
    <t>Number of reportable segments | segment</t>
  </si>
  <si>
    <t>Hondros College of Nursing Segment</t>
  </si>
  <si>
    <t>Number of campuses | campus</t>
  </si>
  <si>
    <t>Basis of Presentation - Investments (Details) - Preferred Stock - Second Avenue Software, Inc. $ in Millions</t>
  </si>
  <si>
    <t>Apr. 02, 2014USD ($)</t>
  </si>
  <si>
    <t>Investment [Line Items]</t>
  </si>
  <si>
    <t>Investment in preferred stock</t>
  </si>
  <si>
    <t>Percentage of fully diluted equity</t>
  </si>
  <si>
    <t>25.90%</t>
  </si>
  <si>
    <t>Basis of Presentation - Restricted Cash (Details) - USD ($) $ in Millions</t>
  </si>
  <si>
    <t>Restricted cash</t>
  </si>
  <si>
    <t>Basis of Presentation - Summary of APEI Segment Revenue (Details) - Customer Concentration Risk - Sales Revenue, Services, Net - American Public Education Segment</t>
  </si>
  <si>
    <t>Title IV programs</t>
  </si>
  <si>
    <t>Concentration Risk [Line Items]</t>
  </si>
  <si>
    <t>Percentage of segment revenue</t>
  </si>
  <si>
    <t>31.20%</t>
  </si>
  <si>
    <t>36.20%</t>
  </si>
  <si>
    <t>31.80%</t>
  </si>
  <si>
    <t>35.20%</t>
  </si>
  <si>
    <t>DoD tuition assistance programs</t>
  </si>
  <si>
    <t>34.80%</t>
  </si>
  <si>
    <t>33.70%</t>
  </si>
  <si>
    <t>34.70%</t>
  </si>
  <si>
    <t>35.10%</t>
  </si>
  <si>
    <t>VA education benefits</t>
  </si>
  <si>
    <t>21.50%</t>
  </si>
  <si>
    <t>18.40%</t>
  </si>
  <si>
    <t>20.90%</t>
  </si>
  <si>
    <t>17.90%</t>
  </si>
  <si>
    <t>Cash and other sources</t>
  </si>
  <si>
    <t>12.50%</t>
  </si>
  <si>
    <t>11.70%</t>
  </si>
  <si>
    <t>12.60%</t>
  </si>
  <si>
    <t>11.80%</t>
  </si>
  <si>
    <t>Basis of Presentation - Concentration Narrative (Details)</t>
  </si>
  <si>
    <t>Customer Concentration Risk | Sales Revenue, Services, Net | Hondros College of Nursing Segment | Title IV Programs</t>
  </si>
  <si>
    <t>85.70%</t>
  </si>
  <si>
    <t>Net Income Per Common Share (Details) - shares</t>
  </si>
  <si>
    <t>Stock Option</t>
  </si>
  <si>
    <t>Antidilutive Securities Excluded from Computation of Earnings Per Share [Line Items]</t>
  </si>
  <si>
    <t>Anti-dilutive stock options (in shares)</t>
  </si>
  <si>
    <t>Income Taxes (Details)</t>
  </si>
  <si>
    <t>Earliest Tax Year</t>
  </si>
  <si>
    <t>Income Tax Examination [Line Items]</t>
  </si>
  <si>
    <t>Tax years open to examination</t>
  </si>
  <si>
    <t>Latest Tax Year</t>
  </si>
  <si>
    <t>Stock-Based Compensation - Narrative (Details) - USD ($) $ in Millions</t>
  </si>
  <si>
    <t>May. 06, 2011</t>
  </si>
  <si>
    <t>Restricted Stock</t>
  </si>
  <si>
    <t>Share-based Compensation Arrangement by Share-based Payment Award [Line Items]</t>
  </si>
  <si>
    <t>Unrecognized compensation cost</t>
  </si>
  <si>
    <t>Unrecognized compensation cost, weighted average period</t>
  </si>
  <si>
    <t>1 year 8 months 12 days</t>
  </si>
  <si>
    <t>Minimum</t>
  </si>
  <si>
    <t>Options previously granted vesting period</t>
  </si>
  <si>
    <t>3 years</t>
  </si>
  <si>
    <t>Options previously granted expiration period</t>
  </si>
  <si>
    <t>7 years</t>
  </si>
  <si>
    <t>Maximum</t>
  </si>
  <si>
    <t>5 years</t>
  </si>
  <si>
    <t>10 years</t>
  </si>
  <si>
    <t>2011 Incentive Plan</t>
  </si>
  <si>
    <t>Shares available for grant (in shares)</t>
  </si>
  <si>
    <t>Stock-Based Compensation - Summary of Option Activity (Details) $ / shares in Units, $ in Thousands</t>
  </si>
  <si>
    <t>Sep. 30, 2015USD ($)$ / sharesshares</t>
  </si>
  <si>
    <t>Number of Options</t>
  </si>
  <si>
    <t>Outstanding, beginning balance (in shares)</t>
  </si>
  <si>
    <t>Options granted (in shares)</t>
  </si>
  <si>
    <t>Awards exercised (in shares)</t>
  </si>
  <si>
    <t>Awards forfeited (in shares)</t>
  </si>
  <si>
    <t>Outstanding, ending balance (in shares)</t>
  </si>
  <si>
    <t>Exercisable, ending balance (in shares)</t>
  </si>
  <si>
    <t>Weighted Average Exercise Price</t>
  </si>
  <si>
    <t>Outstanding, beginning balance (in dollars per share) | $ / shares</t>
  </si>
  <si>
    <t>Options granted (in dollars per share) | $ / shares</t>
  </si>
  <si>
    <t>Awards exercised (in dollars per share) | $ / shares</t>
  </si>
  <si>
    <t>Awards forfeited (in dollars per share) | $ / shares</t>
  </si>
  <si>
    <t>Outstanding, ending balance (in dollars per share) | $ / shares</t>
  </si>
  <si>
    <t>Exercisable, ending balance (in dollars per share) | $ / shares</t>
  </si>
  <si>
    <t>Weighted-Average Contractual Life (Years) and Aggregate Intrinsic Value (In thousands)</t>
  </si>
  <si>
    <t>Weighted-average contractual life outstanding, ending balance</t>
  </si>
  <si>
    <t>1 year 4 months 28 days</t>
  </si>
  <si>
    <t>Weighted-average contractual life exercisable, ending balance</t>
  </si>
  <si>
    <t>Aggregate intrinsic value outstanding, ending balance | $</t>
  </si>
  <si>
    <t>Aggregate intrinsic value exercisable, ending balance | $</t>
  </si>
  <si>
    <t>Stock-Based Compensation - Summary of Stock Option Exercises (Details) - USD ($) $ in Thousands</t>
  </si>
  <si>
    <t>Proceeds from stock options exercised</t>
  </si>
  <si>
    <t>Intrinsic value of stock options exercised</t>
  </si>
  <si>
    <t>Tax benefit from exercises</t>
  </si>
  <si>
    <t>Stock-Based Compensation - Summary of Restricted Stock Awards Activity (Details) - Restricted Stock</t>
  </si>
  <si>
    <t>Sep. 30, 2015$ / sharesshares</t>
  </si>
  <si>
    <t>Number of Shares</t>
  </si>
  <si>
    <t>Non vested, beginning balance (in shares)</t>
  </si>
  <si>
    <t>Shares granted (in shares)</t>
  </si>
  <si>
    <t>Vested shares (in shares)</t>
  </si>
  <si>
    <t>Shares forfeited (in shares)</t>
  </si>
  <si>
    <t>Non vested, ending balance (in shares)</t>
  </si>
  <si>
    <t>Weighted-Average Grant Price and Fair Value</t>
  </si>
  <si>
    <t>Non vested, beginning balance (in dollars per share) | $ / shares</t>
  </si>
  <si>
    <t>Shares granted (in dollars per share) | $ / shares</t>
  </si>
  <si>
    <t>Vested shares (in dollars per share) | $ / shares</t>
  </si>
  <si>
    <t>Shares forfeited (in dollars per share) | $ / shares</t>
  </si>
  <si>
    <t>Non vested, ending balance (in dollars per share) | $ / shares</t>
  </si>
  <si>
    <t>Stock-Based Compensation - Summary of Stock-based Compensation Cost Charged Against Income (Details) - USD ($) $ in Thousands</t>
  </si>
  <si>
    <t>Employee Service Share-based Compensation, Allocation of Recognized Period Costs [Line Items]</t>
  </si>
  <si>
    <t>Stock-based compensation expense in operating income</t>
  </si>
  <si>
    <t>Tax benefit</t>
  </si>
  <si>
    <t>Stock-based compensation expense, net of tax</t>
  </si>
  <si>
    <t>Other Employee Benefits (Details) - ESPP - shares</t>
  </si>
  <si>
    <t>Jun. 13, 2014</t>
  </si>
  <si>
    <t>Jul. 01, 2008</t>
  </si>
  <si>
    <t>Shares of common stock available for purchase (in shares)</t>
  </si>
  <si>
    <t>Shares of common stock available for issuance (in shares)</t>
  </si>
  <si>
    <t>Remaining shares available for purchase (in shares)</t>
  </si>
  <si>
    <t>Segment Information - Narrative (Details)</t>
  </si>
  <si>
    <t>Sep. 30, 2015segment</t>
  </si>
  <si>
    <t>Number of operating segments</t>
  </si>
  <si>
    <t>Segment Information - Summary of Financial Information by Reportable Segment (Details) - USD ($) $ in Thousands</t>
  </si>
  <si>
    <t>Revenue:</t>
  </si>
  <si>
    <t>Total Revenue</t>
  </si>
  <si>
    <t>Depreciation and Amortization:</t>
  </si>
  <si>
    <t>Total Depreciation and Amortization</t>
  </si>
  <si>
    <t>Income from continuing operations before interest income and income taxes:</t>
  </si>
  <si>
    <t>Total income from continuing operations before interest income and income taxes</t>
  </si>
  <si>
    <t>Capital Expenditures:</t>
  </si>
  <si>
    <t>Total Capital Expenditures</t>
  </si>
  <si>
    <t>American Public Education Segment</t>
  </si>
  <si>
    <t>Segment Information - Summary of Consolidated Assets (Details) - USD ($) $ in Thousands</t>
  </si>
  <si>
    <t>Assets:</t>
  </si>
  <si>
    <t>Total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01792</v>
      </c>
    </row>
    <row r="12" spans="1:3">
      <c t="s" r="A12" s="4">
        <v>19</v>
      </c>
      <c t="s" r="B12" s="4">
        <v>20</v>
      </c>
    </row>
    <row r="13" spans="1:3">
      <c t="s" r="A13" s="4">
        <v>21</v>
      </c>
      <c t="s" r="B13" s="4">
        <v>22</v>
      </c>
    </row>
    <row r="14" spans="1:3">
      <c t="s" r="A14" s="4">
        <v>23</v>
      </c>
      <c t="n" r="C14" s="5">
        <v>16266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80"/>
  </cols>
  <sheetData>
    <row r="1" spans="1:2">
      <c t="s" r="A1" s="1">
        <v>134</v>
      </c>
      <c t="s" r="B1" s="2">
        <v>1</v>
      </c>
    </row>
    <row r="2" spans="1:2">
      <c t="s" r="B2" s="2">
        <v>2</v>
      </c>
    </row>
    <row r="3" spans="1:2">
      <c t="s" r="A3" s="3">
        <v>117</v>
      </c>
    </row>
    <row r="4" spans="1:2">
      <c t="s" r="A4" s="4">
        <v>135</v>
      </c>
      <c t="s" r="B4" s="4">
        <v>136</v>
      </c>
    </row>
    <row r="5" spans="1:2">
      <c t="s" r="A5" s="4">
        <v>137</v>
      </c>
      <c t="s" r="B5" s="4">
        <v>138</v>
      </c>
    </row>
    <row r="6" spans="1:2">
      <c t="s" r="A6" s="4">
        <v>34</v>
      </c>
      <c t="s" r="B6" s="4">
        <v>139</v>
      </c>
    </row>
    <row r="7" spans="1:2">
      <c t="s" r="A7" s="4">
        <v>140</v>
      </c>
      <c t="s" r="B7" s="4">
        <v>141</v>
      </c>
    </row>
    <row r="8" spans="1:2">
      <c t="s" r="A8" s="4">
        <v>142</v>
      </c>
      <c t="s" r="B8" s="4">
        <v>143</v>
      </c>
    </row>
    <row r="9" spans="1:2">
      <c t="s" r="A9" s="4">
        <v>144</v>
      </c>
      <c t="s" r="B9" s="4">
        <v>145</v>
      </c>
    </row>
    <row r="10" spans="1:2">
      <c t="s" r="A10" s="4">
        <v>146</v>
      </c>
      <c t="s" r="B10"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1</v>
      </c>
    </row>
    <row r="2" spans="1:2">
      <c t="s" r="B2" s="2">
        <v>2</v>
      </c>
    </row>
    <row r="3" spans="1:2">
      <c t="s" r="A3" s="3">
        <v>117</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51</v>
      </c>
      <c t="s" r="B1" s="2">
        <v>1</v>
      </c>
    </row>
    <row r="2" spans="1:2">
      <c t="s" r="B2" s="2">
        <v>2</v>
      </c>
    </row>
    <row r="3" spans="1:2">
      <c t="s" r="A3" s="3">
        <v>126</v>
      </c>
    </row>
    <row r="4" spans="1:2">
      <c t="s" r="A4" s="4">
        <v>152</v>
      </c>
      <c t="s" r="B4" s="4">
        <v>153</v>
      </c>
    </row>
    <row r="5" spans="1:2">
      <c t="s" r="A5" s="4">
        <v>154</v>
      </c>
      <c t="s" r="B5" s="4">
        <v>155</v>
      </c>
    </row>
    <row r="6" spans="1:2">
      <c t="s" r="A6" s="4">
        <v>156</v>
      </c>
      <c t="s" r="B6" s="4">
        <v>157</v>
      </c>
    </row>
    <row r="7" spans="1:2">
      <c t="s" r="A7" s="4">
        <v>158</v>
      </c>
      <c t="s" r="B7"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60</v>
      </c>
      <c t="s" r="B1" s="2">
        <v>1</v>
      </c>
    </row>
    <row r="2" spans="1:2">
      <c t="s" r="B2" s="2">
        <v>2</v>
      </c>
    </row>
    <row r="3" spans="1:2">
      <c t="s" r="A3" s="3">
        <v>132</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44"/>
  </cols>
  <sheetData>
    <row r="1" spans="1:2">
      <c t="s" r="A1" s="1">
        <v>165</v>
      </c>
      <c t="s" r="B1" s="2">
        <v>1</v>
      </c>
    </row>
    <row r="2" spans="1:2">
      <c t="s" r="B2" s="2">
        <v>166</v>
      </c>
    </row>
    <row r="3" spans="1:2">
      <c t="s" r="A3" s="3">
        <v>167</v>
      </c>
    </row>
    <row r="4" spans="1:2">
      <c t="s" r="A4" s="4">
        <v>168</v>
      </c>
      <c t="n" r="B4" s="5">
        <v>100350</v>
      </c>
    </row>
    <row r="5" spans="1:2">
      <c t="s" r="A5" s="4">
        <v>169</v>
      </c>
      <c t="n" r="B5" s="5">
        <v>2</v>
      </c>
    </row>
    <row r="6" spans="1:2">
      <c t="s" r="A6" s="4">
        <v>170</v>
      </c>
      <c t="n" r="B6" s="5">
        <v>2</v>
      </c>
    </row>
    <row r="7" spans="1:2">
      <c t="s" r="A7" s="4">
        <v>171</v>
      </c>
    </row>
    <row r="8" spans="1:2">
      <c t="s" r="A8" s="3">
        <v>167</v>
      </c>
    </row>
    <row r="9" spans="1:2">
      <c t="s" r="A9" s="4">
        <v>172</v>
      </c>
      <c t="n" r="B9" s="5">
        <v>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73</v>
      </c>
      <c t="s" r="B1" s="2">
        <v>174</v>
      </c>
    </row>
    <row r="2" spans="1:2">
      <c t="s" r="A2" s="3">
        <v>175</v>
      </c>
    </row>
    <row r="3" spans="1:2">
      <c t="s" r="A3" s="4">
        <v>176</v>
      </c>
      <c t="n" r="B3" s="9">
        <v>1.5</v>
      </c>
    </row>
    <row r="4" spans="1:2">
      <c t="s" r="A4" s="4">
        <v>177</v>
      </c>
      <c t="s" r="B4" s="4">
        <v>17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79</v>
      </c>
      <c t="s" r="B1" s="2">
        <v>2</v>
      </c>
      <c t="s" r="C1" s="2">
        <v>25</v>
      </c>
    </row>
    <row r="2" spans="1:3">
      <c t="s" r="A2" s="3">
        <v>117</v>
      </c>
    </row>
    <row r="3" spans="1:3">
      <c t="s" r="A3" s="4">
        <v>180</v>
      </c>
      <c t="n" r="B3" s="9">
        <v>2.4</v>
      </c>
      <c t="n" r="C3" s="9">
        <v>3.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3829</v>
      </c>
      <c t="n" r="C3" s="7">
        <v>115634</v>
      </c>
    </row>
    <row r="4" spans="1:3">
      <c t="s" r="A4" s="4">
        <v>28</v>
      </c>
      <c t="n" r="B4" s="5">
        <v>8917</v>
      </c>
      <c t="n" r="C4" s="5">
        <v>6130</v>
      </c>
    </row>
    <row r="5" spans="1:3">
      <c t="s" r="A5" s="4">
        <v>29</v>
      </c>
      <c t="n" r="B5" s="5">
        <v>9894</v>
      </c>
      <c t="n" r="C5" s="5">
        <v>6379</v>
      </c>
    </row>
    <row r="6" spans="1:3">
      <c t="s" r="A6" s="4">
        <v>30</v>
      </c>
      <c t="n" r="B6" s="5">
        <v>1216</v>
      </c>
      <c t="n" r="C6" s="5">
        <v>2029</v>
      </c>
    </row>
    <row r="7" spans="1:3">
      <c t="s" r="A7" s="4">
        <v>31</v>
      </c>
      <c t="n" r="B7" s="5">
        <v>7672</v>
      </c>
      <c t="n" r="C7" s="5">
        <v>6046</v>
      </c>
    </row>
    <row r="8" spans="1:3">
      <c t="s" r="A8" s="4">
        <v>32</v>
      </c>
      <c t="n" r="B8" s="5">
        <v>141528</v>
      </c>
      <c t="n" r="C8" s="5">
        <v>136218</v>
      </c>
    </row>
    <row r="9" spans="1:3">
      <c t="s" r="A9" s="4">
        <v>33</v>
      </c>
      <c t="n" r="B9" s="5">
        <v>109858</v>
      </c>
      <c t="n" r="C9" s="5">
        <v>102424</v>
      </c>
    </row>
    <row r="10" spans="1:3">
      <c t="s" r="A10" s="4">
        <v>34</v>
      </c>
      <c t="n" r="B10" s="5">
        <v>12306</v>
      </c>
      <c t="n" r="C10" s="5">
        <v>12051</v>
      </c>
    </row>
    <row r="11" spans="1:3">
      <c t="s" r="A11" s="4">
        <v>35</v>
      </c>
      <c t="n" r="B11" s="5">
        <v>38634</v>
      </c>
      <c t="n" r="C11" s="5">
        <v>38634</v>
      </c>
    </row>
    <row r="12" spans="1:3">
      <c t="s" r="A12" s="4">
        <v>36</v>
      </c>
      <c t="n" r="B12" s="5">
        <v>9163</v>
      </c>
      <c t="n" r="C12" s="5">
        <v>8577</v>
      </c>
    </row>
    <row r="13" spans="1:3">
      <c t="s" r="A13" s="4">
        <v>37</v>
      </c>
      <c t="n" r="B13" s="5">
        <v>311489</v>
      </c>
      <c t="n" r="C13" s="5">
        <v>297904</v>
      </c>
    </row>
    <row r="14" spans="1:3">
      <c t="s" r="A14" s="3">
        <v>38</v>
      </c>
    </row>
    <row r="15" spans="1:3">
      <c t="s" r="A15" s="4">
        <v>39</v>
      </c>
      <c t="n" r="B15" s="5">
        <v>7952</v>
      </c>
      <c t="n" r="C15" s="5">
        <v>11029</v>
      </c>
    </row>
    <row r="16" spans="1:3">
      <c t="s" r="A16" s="4">
        <v>40</v>
      </c>
      <c t="n" r="B16" s="5">
        <v>16936</v>
      </c>
      <c t="n" r="C16" s="5">
        <v>13416</v>
      </c>
    </row>
    <row r="17" spans="1:3">
      <c t="s" r="A17" s="4">
        <v>41</v>
      </c>
      <c t="n" r="B17" s="5">
        <v>32531</v>
      </c>
      <c t="n" r="C17" s="5">
        <v>23805</v>
      </c>
    </row>
    <row r="18" spans="1:3">
      <c t="s" r="A18" s="4">
        <v>42</v>
      </c>
      <c t="n" r="B18" s="5">
        <v>57419</v>
      </c>
      <c t="n" r="C18" s="5">
        <v>48250</v>
      </c>
    </row>
    <row r="19" spans="1:3">
      <c t="s" r="A19" s="4">
        <v>31</v>
      </c>
      <c t="n" r="B19" s="5">
        <v>16499</v>
      </c>
      <c t="n" r="C19" s="5">
        <v>15436</v>
      </c>
    </row>
    <row r="20" spans="1:3">
      <c t="s" r="A20" s="4">
        <v>43</v>
      </c>
      <c t="n" r="B20" s="7">
        <v>73918</v>
      </c>
      <c t="n" r="C20" s="7">
        <v>63686</v>
      </c>
    </row>
    <row r="21" spans="1:3">
      <c t="s" r="A21" s="4">
        <v>44</v>
      </c>
      <c t="s" r="B21" s="4">
        <v>45</v>
      </c>
      <c t="s" r="C21" s="4">
        <v>45</v>
      </c>
    </row>
    <row r="22" spans="1:3">
      <c t="s" r="A22" s="3">
        <v>46</v>
      </c>
    </row>
    <row r="23" spans="1:3">
      <c t="s" r="A23" s="4">
        <v>47</v>
      </c>
      <c t="n" r="B23" s="7">
        <v>0</v>
      </c>
      <c t="n" r="C23" s="7">
        <v>0</v>
      </c>
    </row>
    <row r="24" spans="1:3">
      <c t="s" r="A24" s="4">
        <v>48</v>
      </c>
      <c t="n" r="B24" s="5">
        <v>165</v>
      </c>
      <c t="n" r="C24" s="5">
        <v>172</v>
      </c>
    </row>
    <row r="25" spans="1:3">
      <c t="s" r="A25" s="4">
        <v>49</v>
      </c>
      <c t="n" r="B25" s="5">
        <v>171949</v>
      </c>
      <c t="n" r="C25" s="5">
        <v>169654</v>
      </c>
    </row>
    <row r="26" spans="1:3">
      <c t="s" r="A26" s="4">
        <v>50</v>
      </c>
      <c t="n" r="B26" s="5">
        <v>65457</v>
      </c>
      <c t="n" r="C26" s="5">
        <v>64392</v>
      </c>
    </row>
    <row r="27" spans="1:3">
      <c t="s" r="A27" s="4">
        <v>51</v>
      </c>
      <c t="n" r="B27" s="5">
        <v>237571</v>
      </c>
      <c t="n" r="C27" s="5">
        <v>234218</v>
      </c>
    </row>
    <row r="28" spans="1:3">
      <c t="s" r="A28" s="4">
        <v>52</v>
      </c>
      <c t="n" r="B28" s="7">
        <v>311489</v>
      </c>
      <c t="n" r="C28" s="7">
        <v>297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1</v>
      </c>
      <c t="s" r="B1" s="2">
        <v>65</v>
      </c>
      <c t="s" r="D1" s="2">
        <v>1</v>
      </c>
    </row>
    <row r="2" spans="1:5">
      <c t="s" r="B2" s="2">
        <v>2</v>
      </c>
      <c t="s" r="C2" s="2">
        <v>66</v>
      </c>
      <c t="s" r="D2" s="2">
        <v>2</v>
      </c>
      <c t="s" r="E2" s="2">
        <v>66</v>
      </c>
    </row>
    <row r="3" spans="1:5">
      <c t="s" r="A3" s="4">
        <v>182</v>
      </c>
    </row>
    <row r="4" spans="1:5">
      <c t="s" r="A4" s="3">
        <v>183</v>
      </c>
    </row>
    <row r="5" spans="1:5">
      <c t="s" r="A5" s="4">
        <v>184</v>
      </c>
      <c t="s" r="B5" s="4">
        <v>185</v>
      </c>
      <c t="s" r="C5" s="4">
        <v>186</v>
      </c>
      <c t="s" r="D5" s="4">
        <v>187</v>
      </c>
      <c t="s" r="E5" s="4">
        <v>188</v>
      </c>
    </row>
    <row r="6" spans="1:5">
      <c t="s" r="A6" s="4">
        <v>189</v>
      </c>
    </row>
    <row r="7" spans="1:5">
      <c t="s" r="A7" s="3">
        <v>183</v>
      </c>
    </row>
    <row r="8" spans="1:5">
      <c t="s" r="A8" s="4">
        <v>184</v>
      </c>
      <c t="s" r="B8" s="4">
        <v>190</v>
      </c>
      <c t="s" r="C8" s="4">
        <v>191</v>
      </c>
      <c t="s" r="D8" s="4">
        <v>192</v>
      </c>
      <c t="s" r="E8" s="4">
        <v>193</v>
      </c>
    </row>
    <row r="9" spans="1:5">
      <c t="s" r="A9" s="4">
        <v>194</v>
      </c>
    </row>
    <row r="10" spans="1:5">
      <c t="s" r="A10" s="3">
        <v>183</v>
      </c>
    </row>
    <row r="11" spans="1:5">
      <c t="s" r="A11" s="4">
        <v>184</v>
      </c>
      <c t="s" r="B11" s="4">
        <v>195</v>
      </c>
      <c t="s" r="C11" s="4">
        <v>196</v>
      </c>
      <c t="s" r="D11" s="4">
        <v>197</v>
      </c>
      <c t="s" r="E11" s="4">
        <v>198</v>
      </c>
    </row>
    <row r="12" spans="1:5">
      <c t="s" r="A12" s="4">
        <v>199</v>
      </c>
    </row>
    <row r="13" spans="1:5">
      <c t="s" r="A13" s="3">
        <v>183</v>
      </c>
    </row>
    <row r="14" spans="1:5">
      <c t="s" r="A14" s="4">
        <v>184</v>
      </c>
      <c t="s" r="B14" s="4">
        <v>200</v>
      </c>
      <c t="s" r="C14" s="4">
        <v>201</v>
      </c>
      <c t="s" r="D14" s="4">
        <v>202</v>
      </c>
      <c t="s" r="E14" s="4">
        <v>2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04</v>
      </c>
      <c t="s" r="B1" s="2">
        <v>1</v>
      </c>
    </row>
    <row r="2" spans="1:2">
      <c t="s" r="B2" s="2">
        <v>2</v>
      </c>
    </row>
    <row r="3" spans="1:2">
      <c t="s" r="A3" s="4">
        <v>205</v>
      </c>
    </row>
    <row r="4" spans="1:2">
      <c t="s" r="A4" s="3">
        <v>183</v>
      </c>
    </row>
    <row r="5" spans="1:2">
      <c t="s" r="A5" s="4">
        <v>184</v>
      </c>
      <c t="s" r="B5"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7</v>
      </c>
      <c t="s" r="B1" s="2">
        <v>65</v>
      </c>
      <c t="s" r="D1" s="2">
        <v>1</v>
      </c>
    </row>
    <row r="2" spans="1:5">
      <c t="s" r="B2" s="2">
        <v>2</v>
      </c>
      <c t="s" r="C2" s="2">
        <v>66</v>
      </c>
      <c t="s" r="D2" s="2">
        <v>2</v>
      </c>
      <c t="s" r="E2" s="2">
        <v>66</v>
      </c>
    </row>
    <row r="3" spans="1:5">
      <c t="s" r="A3" s="4">
        <v>208</v>
      </c>
    </row>
    <row r="4" spans="1:5">
      <c t="s" r="A4" s="3">
        <v>209</v>
      </c>
    </row>
    <row r="5" spans="1:5">
      <c t="s" r="A5" s="4">
        <v>210</v>
      </c>
      <c t="n" r="B5" s="5">
        <v>298991</v>
      </c>
      <c t="n" r="C5" s="5">
        <v>358940</v>
      </c>
      <c t="n" r="D5" s="5">
        <v>324353</v>
      </c>
      <c t="n" r="E5" s="5">
        <v>21457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15"/>
  </cols>
  <sheetData>
    <row r="1" spans="1:2">
      <c t="s" r="A1" s="1">
        <v>211</v>
      </c>
      <c t="s" r="B1" s="2">
        <v>1</v>
      </c>
    </row>
    <row r="2" spans="1:2">
      <c t="s" r="B2" s="2">
        <v>2</v>
      </c>
    </row>
    <row r="3" spans="1:2">
      <c t="s" r="A3" s="4">
        <v>212</v>
      </c>
    </row>
    <row r="4" spans="1:2">
      <c t="s" r="A4" s="3">
        <v>213</v>
      </c>
    </row>
    <row r="5" spans="1:2">
      <c t="s" r="A5" s="4">
        <v>214</v>
      </c>
      <c t="n" r="B5" s="5">
        <v>2012</v>
      </c>
    </row>
    <row r="6" spans="1:2">
      <c t="s" r="A6" s="4">
        <v>215</v>
      </c>
    </row>
    <row r="7" spans="1:2">
      <c t="s" r="A7" s="3">
        <v>213</v>
      </c>
    </row>
    <row r="8" spans="1:2">
      <c t="s" r="A8" s="4">
        <v>214</v>
      </c>
      <c t="n" r="B8" s="5">
        <v>20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t="s" r="A1" s="1">
        <v>216</v>
      </c>
      <c t="s" r="B1" s="2">
        <v>1</v>
      </c>
    </row>
    <row r="2" spans="1:3">
      <c t="s" r="B2" s="2">
        <v>2</v>
      </c>
      <c t="s" r="C2" s="2">
        <v>217</v>
      </c>
    </row>
    <row r="3" spans="1:3">
      <c t="s" r="A3" s="4">
        <v>218</v>
      </c>
    </row>
    <row r="4" spans="1:3">
      <c t="s" r="A4" s="3">
        <v>219</v>
      </c>
    </row>
    <row r="5" spans="1:3">
      <c t="s" r="A5" s="4">
        <v>220</v>
      </c>
      <c t="n" r="B5" s="9">
        <v>7.3</v>
      </c>
    </row>
    <row r="6" spans="1:3">
      <c t="s" r="A6" s="4">
        <v>221</v>
      </c>
      <c t="s" r="B6" s="4">
        <v>222</v>
      </c>
    </row>
    <row r="7" spans="1:3">
      <c t="s" r="A7" s="4">
        <v>223</v>
      </c>
    </row>
    <row r="8" spans="1:3">
      <c t="s" r="A8" s="3">
        <v>219</v>
      </c>
    </row>
    <row r="9" spans="1:3">
      <c t="s" r="A9" s="4">
        <v>224</v>
      </c>
      <c t="s" r="B9" s="4">
        <v>225</v>
      </c>
    </row>
    <row r="10" spans="1:3">
      <c t="s" r="A10" s="4">
        <v>226</v>
      </c>
      <c t="s" r="B10" s="4">
        <v>227</v>
      </c>
    </row>
    <row r="11" spans="1:3">
      <c t="s" r="A11" s="4">
        <v>228</v>
      </c>
    </row>
    <row r="12" spans="1:3">
      <c t="s" r="A12" s="3">
        <v>219</v>
      </c>
    </row>
    <row r="13" spans="1:3">
      <c t="s" r="A13" s="4">
        <v>224</v>
      </c>
      <c t="s" r="B13" s="4">
        <v>229</v>
      </c>
    </row>
    <row r="14" spans="1:3">
      <c t="s" r="A14" s="4">
        <v>226</v>
      </c>
      <c t="s" r="B14" s="4">
        <v>230</v>
      </c>
    </row>
    <row r="15" spans="1:3">
      <c t="s" r="A15" s="4">
        <v>231</v>
      </c>
    </row>
    <row r="16" spans="1:3">
      <c t="s" r="A16" s="3">
        <v>219</v>
      </c>
    </row>
    <row r="17" spans="1:3">
      <c t="s" r="A17" s="4">
        <v>232</v>
      </c>
      <c t="n" r="C17" s="5">
        <v>2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233</v>
      </c>
      <c t="s" r="B1" s="2">
        <v>65</v>
      </c>
      <c t="s" r="C1" s="2">
        <v>1</v>
      </c>
    </row>
    <row r="2" spans="1:3">
      <c t="s" r="B2" s="2">
        <v>234</v>
      </c>
      <c t="s" r="C2" s="2">
        <v>234</v>
      </c>
    </row>
    <row r="3" spans="1:3">
      <c t="s" r="A3" s="3">
        <v>235</v>
      </c>
    </row>
    <row r="4" spans="1:3">
      <c t="s" r="A4" s="4">
        <v>236</v>
      </c>
      <c t="n" r="C4" s="5">
        <v>434401</v>
      </c>
    </row>
    <row r="5" spans="1:3">
      <c t="s" r="A5" s="4">
        <v>237</v>
      </c>
      <c t="n" r="C5" s="5">
        <v>0</v>
      </c>
    </row>
    <row r="6" spans="1:3">
      <c t="s" r="A6" s="4">
        <v>238</v>
      </c>
      <c t="n" r="C6" s="5">
        <v>-9118</v>
      </c>
    </row>
    <row r="7" spans="1:3">
      <c t="s" r="A7" s="4">
        <v>239</v>
      </c>
      <c t="n" r="C7" s="5">
        <v>-49147</v>
      </c>
    </row>
    <row r="8" spans="1:3">
      <c t="s" r="A8" s="4">
        <v>240</v>
      </c>
      <c t="n" r="B8" s="5">
        <v>376136</v>
      </c>
      <c t="n" r="C8" s="5">
        <v>376136</v>
      </c>
    </row>
    <row r="9" spans="1:3">
      <c t="s" r="A9" s="4">
        <v>241</v>
      </c>
      <c t="n" r="B9" s="5">
        <v>376136</v>
      </c>
      <c t="n" r="C9" s="5">
        <v>376136</v>
      </c>
    </row>
    <row r="10" spans="1:3">
      <c t="s" r="A10" s="3">
        <v>242</v>
      </c>
    </row>
    <row r="11" spans="1:3">
      <c t="s" r="A11" s="4">
        <v>243</v>
      </c>
      <c t="n" r="C11" s="8">
        <v>30.04</v>
      </c>
    </row>
    <row r="12" spans="1:3">
      <c t="s" r="A12" s="4">
        <v>244</v>
      </c>
      <c t="n" r="C12" s="5">
        <v>0</v>
      </c>
    </row>
    <row r="13" spans="1:3">
      <c t="s" r="A13" s="4">
        <v>245</v>
      </c>
      <c t="n" r="C13" s="10">
        <v>3.29</v>
      </c>
    </row>
    <row r="14" spans="1:3">
      <c t="s" r="A14" s="4">
        <v>246</v>
      </c>
      <c t="n" r="C14" s="10">
        <v>35.97</v>
      </c>
    </row>
    <row r="15" spans="1:3">
      <c t="s" r="A15" s="4">
        <v>247</v>
      </c>
      <c t="n" r="B15" s="8">
        <v>29.91</v>
      </c>
      <c t="n" r="C15" s="10">
        <v>29.91</v>
      </c>
    </row>
    <row r="16" spans="1:3">
      <c t="s" r="A16" s="4">
        <v>248</v>
      </c>
      <c t="n" r="B16" s="8">
        <v>29.91</v>
      </c>
      <c t="n" r="C16" s="8">
        <v>29.91</v>
      </c>
    </row>
    <row r="17" spans="1:3">
      <c t="s" r="A17" s="3">
        <v>249</v>
      </c>
    </row>
    <row r="18" spans="1:3">
      <c t="s" r="A18" s="4">
        <v>250</v>
      </c>
      <c t="s" r="C18" s="4">
        <v>251</v>
      </c>
    </row>
    <row r="19" spans="1:3">
      <c t="s" r="A19" s="4">
        <v>252</v>
      </c>
      <c t="s" r="B19" s="4">
        <v>251</v>
      </c>
    </row>
    <row r="20" spans="1:3">
      <c t="s" r="A20" s="4">
        <v>253</v>
      </c>
      <c t="n" r="B20" s="7">
        <v>1441</v>
      </c>
      <c t="n" r="C20" s="7">
        <v>1441</v>
      </c>
    </row>
    <row r="21" spans="1:3">
      <c t="s" r="A21" s="4">
        <v>254</v>
      </c>
      <c t="n" r="B21" s="7">
        <v>1441</v>
      </c>
      <c t="n" r="C21" s="7">
        <v>14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5</v>
      </c>
      <c t="s" r="B1" s="2">
        <v>1</v>
      </c>
    </row>
    <row r="2" spans="1:3">
      <c t="s" r="B2" s="2">
        <v>2</v>
      </c>
      <c t="s" r="C2" s="2">
        <v>66</v>
      </c>
    </row>
    <row r="3" spans="1:3">
      <c t="s" r="A3" s="3">
        <v>126</v>
      </c>
    </row>
    <row r="4" spans="1:3">
      <c t="s" r="A4" s="4">
        <v>256</v>
      </c>
      <c t="n" r="B4" s="7">
        <v>30</v>
      </c>
      <c t="n" r="C4" s="7">
        <v>455</v>
      </c>
    </row>
    <row r="5" spans="1:3">
      <c t="s" r="A5" s="4">
        <v>257</v>
      </c>
      <c t="n" r="B5" s="5">
        <v>170</v>
      </c>
      <c t="n" r="C5" s="5">
        <v>904</v>
      </c>
    </row>
    <row r="6" spans="1:3">
      <c t="s" r="A6" s="4">
        <v>258</v>
      </c>
      <c t="n" r="B6" s="7">
        <v>0</v>
      </c>
      <c t="n" r="C6" s="7">
        <v>1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59</v>
      </c>
      <c t="s" r="B1" s="2">
        <v>1</v>
      </c>
    </row>
    <row r="2" spans="1:2">
      <c t="s" r="B2" s="2">
        <v>260</v>
      </c>
    </row>
    <row r="3" spans="1:2">
      <c t="s" r="A3" s="3">
        <v>261</v>
      </c>
    </row>
    <row r="4" spans="1:2">
      <c t="s" r="A4" s="4">
        <v>262</v>
      </c>
      <c t="n" r="B4" s="5">
        <v>360769</v>
      </c>
    </row>
    <row r="5" spans="1:2">
      <c t="s" r="A5" s="4">
        <v>263</v>
      </c>
      <c t="n" r="B5" s="5">
        <v>127469</v>
      </c>
    </row>
    <row r="6" spans="1:2">
      <c t="s" r="A6" s="4">
        <v>264</v>
      </c>
      <c t="n" r="B6" s="5">
        <v>-127830</v>
      </c>
    </row>
    <row r="7" spans="1:2">
      <c t="s" r="A7" s="4">
        <v>265</v>
      </c>
      <c t="n" r="B7" s="5">
        <v>-21238</v>
      </c>
    </row>
    <row r="8" spans="1:2">
      <c t="s" r="A8" s="4">
        <v>266</v>
      </c>
      <c t="n" r="B8" s="5">
        <v>339170</v>
      </c>
    </row>
    <row r="9" spans="1:2">
      <c t="s" r="A9" s="3">
        <v>267</v>
      </c>
    </row>
    <row r="10" spans="1:2">
      <c t="s" r="A10" s="4">
        <v>268</v>
      </c>
      <c t="n" r="B10" s="8">
        <v>37.03</v>
      </c>
    </row>
    <row r="11" spans="1:2">
      <c t="s" r="A11" s="4">
        <v>269</v>
      </c>
      <c t="n" r="B11" s="10">
        <v>35.15</v>
      </c>
    </row>
    <row r="12" spans="1:2">
      <c t="s" r="A12" s="4">
        <v>270</v>
      </c>
      <c t="n" r="B12" s="10">
        <v>40.97</v>
      </c>
    </row>
    <row r="13" spans="1:2">
      <c t="s" r="A13" s="4">
        <v>271</v>
      </c>
      <c t="n" r="B13" s="10">
        <v>37.16</v>
      </c>
    </row>
    <row r="14" spans="1:2">
      <c t="s" r="A14" s="4">
        <v>272</v>
      </c>
      <c t="n" r="B14" s="8">
        <v>34.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3</v>
      </c>
      <c t="s" r="B1" s="2">
        <v>65</v>
      </c>
      <c t="s" r="D1" s="2">
        <v>1</v>
      </c>
    </row>
    <row r="2" spans="1:5">
      <c t="s" r="B2" s="2">
        <v>2</v>
      </c>
      <c t="s" r="C2" s="2">
        <v>66</v>
      </c>
      <c t="s" r="D2" s="2">
        <v>2</v>
      </c>
      <c t="s" r="E2" s="2">
        <v>66</v>
      </c>
    </row>
    <row r="3" spans="1:5">
      <c t="s" r="A3" s="3">
        <v>274</v>
      </c>
    </row>
    <row r="4" spans="1:5">
      <c t="s" r="A4" s="4">
        <v>275</v>
      </c>
      <c t="n" r="B4" s="7">
        <v>1340</v>
      </c>
      <c t="n" r="C4" s="7">
        <v>1267</v>
      </c>
      <c t="n" r="D4" s="7">
        <v>4083</v>
      </c>
      <c t="n" r="E4" s="7">
        <v>3691</v>
      </c>
    </row>
    <row r="5" spans="1:5">
      <c t="s" r="A5" s="4">
        <v>276</v>
      </c>
      <c t="n" r="B5" s="5">
        <v>-546</v>
      </c>
      <c t="n" r="C5" s="5">
        <v>-502</v>
      </c>
      <c t="n" r="D5" s="5">
        <v>-1669</v>
      </c>
      <c t="n" r="E5" s="5">
        <v>-1461</v>
      </c>
    </row>
    <row r="6" spans="1:5">
      <c t="s" r="A6" s="4">
        <v>277</v>
      </c>
      <c t="n" r="B6" s="5">
        <v>794</v>
      </c>
      <c t="n" r="C6" s="5">
        <v>765</v>
      </c>
      <c t="n" r="D6" s="5">
        <v>2414</v>
      </c>
      <c t="n" r="E6" s="5">
        <v>2230</v>
      </c>
    </row>
    <row r="7" spans="1:5">
      <c t="s" r="A7" s="4">
        <v>70</v>
      </c>
    </row>
    <row r="8" spans="1:5">
      <c t="s" r="A8" s="3">
        <v>274</v>
      </c>
    </row>
    <row r="9" spans="1:5">
      <c t="s" r="A9" s="4">
        <v>275</v>
      </c>
      <c t="n" r="B9" s="5">
        <v>378</v>
      </c>
      <c t="n" r="C9" s="5">
        <v>312</v>
      </c>
      <c t="n" r="D9" s="5">
        <v>1156</v>
      </c>
      <c t="n" r="E9" s="5">
        <v>920</v>
      </c>
    </row>
    <row r="10" spans="1:5">
      <c t="s" r="A10" s="4">
        <v>71</v>
      </c>
    </row>
    <row r="11" spans="1:5">
      <c t="s" r="A11" s="3">
        <v>274</v>
      </c>
    </row>
    <row r="12" spans="1:5">
      <c t="s" r="A12" s="4">
        <v>275</v>
      </c>
      <c t="n" r="B12" s="5">
        <v>165</v>
      </c>
      <c t="n" r="C12" s="5">
        <v>131</v>
      </c>
      <c t="n" r="D12" s="5">
        <v>493</v>
      </c>
      <c t="n" r="E12" s="5">
        <v>392</v>
      </c>
    </row>
    <row r="13" spans="1:5">
      <c t="s" r="A13" s="4">
        <v>72</v>
      </c>
    </row>
    <row r="14" spans="1:5">
      <c t="s" r="A14" s="3">
        <v>274</v>
      </c>
    </row>
    <row r="15" spans="1:5">
      <c t="s" r="A15" s="4">
        <v>275</v>
      </c>
      <c t="n" r="B15" s="7">
        <v>797</v>
      </c>
      <c t="n" r="C15" s="7">
        <v>824</v>
      </c>
      <c t="n" r="D15" s="7">
        <v>2434</v>
      </c>
      <c t="n" r="E15" s="7">
        <v>23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278</v>
      </c>
      <c t="s" r="B1" s="2">
        <v>279</v>
      </c>
      <c t="s" r="C1" s="2">
        <v>2</v>
      </c>
      <c t="s" r="D1" s="2">
        <v>280</v>
      </c>
    </row>
    <row r="2" spans="1:4">
      <c t="s" r="A2" s="3">
        <v>219</v>
      </c>
    </row>
    <row r="3" spans="1:4">
      <c t="s" r="A3" s="4">
        <v>281</v>
      </c>
      <c t="n" r="D3" s="5">
        <v>100000</v>
      </c>
    </row>
    <row r="4" spans="1:4">
      <c t="s" r="A4" s="4">
        <v>282</v>
      </c>
      <c t="n" r="B4" s="5">
        <v>100000</v>
      </c>
    </row>
    <row r="5" spans="1:4">
      <c t="s" r="A5" s="4">
        <v>283</v>
      </c>
      <c t="n" r="C5" s="5">
        <v>782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25</v>
      </c>
    </row>
    <row r="2" spans="1:3">
      <c t="s" r="A2" s="3">
        <v>54</v>
      </c>
    </row>
    <row r="3" spans="1:3">
      <c t="s" r="A3" s="4">
        <v>55</v>
      </c>
      <c t="n" r="B3" s="7">
        <v>15021</v>
      </c>
      <c t="n" r="C3" s="7">
        <v>10699</v>
      </c>
    </row>
    <row r="4" spans="1:3">
      <c t="s" r="A4" s="4">
        <v>56</v>
      </c>
      <c t="n" r="B4" s="8">
        <v>0.01</v>
      </c>
      <c t="n" r="C4" s="8">
        <v>0.01</v>
      </c>
    </row>
    <row r="5" spans="1:3">
      <c t="s" r="A5" s="4">
        <v>57</v>
      </c>
      <c t="n" r="B5" s="5">
        <v>10000000</v>
      </c>
      <c t="n" r="C5" s="5">
        <v>10000000</v>
      </c>
    </row>
    <row r="6" spans="1:3">
      <c t="s" r="A6" s="4">
        <v>58</v>
      </c>
      <c t="n" r="B6" s="5">
        <v>0</v>
      </c>
      <c t="n" r="C6" s="5">
        <v>0</v>
      </c>
    </row>
    <row r="7" spans="1:3">
      <c t="s" r="A7" s="4">
        <v>59</v>
      </c>
      <c t="n" r="B7" s="5">
        <v>0</v>
      </c>
      <c t="n" r="C7" s="5">
        <v>0</v>
      </c>
    </row>
    <row r="8" spans="1:3">
      <c t="s" r="A8" s="4">
        <v>60</v>
      </c>
      <c t="n" r="B8" s="8">
        <v>0.01</v>
      </c>
      <c t="n" r="C8" s="8">
        <v>0.01</v>
      </c>
    </row>
    <row r="9" spans="1:3">
      <c t="s" r="A9" s="4">
        <v>61</v>
      </c>
      <c t="n" r="B9" s="5">
        <v>100000000</v>
      </c>
      <c t="n" r="C9" s="5">
        <v>100000000</v>
      </c>
    </row>
    <row r="10" spans="1:3">
      <c t="s" r="A10" s="4">
        <v>62</v>
      </c>
      <c t="n" r="B10" s="5">
        <v>16453000</v>
      </c>
      <c t="n" r="C10" s="5">
        <v>17152000</v>
      </c>
    </row>
    <row r="11" spans="1:3">
      <c t="s" r="A11" s="4">
        <v>63</v>
      </c>
      <c t="n" r="B11" s="5">
        <v>16453000</v>
      </c>
      <c t="n" r="C11" s="5">
        <v>171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284</v>
      </c>
      <c t="s" r="B1" s="2">
        <v>1</v>
      </c>
    </row>
    <row r="2" spans="1:2">
      <c t="s" r="B2" s="2">
        <v>285</v>
      </c>
    </row>
    <row r="3" spans="1:2">
      <c t="s" r="A3" s="3">
        <v>132</v>
      </c>
    </row>
    <row r="4" spans="1:2">
      <c t="s" r="A4" s="4">
        <v>286</v>
      </c>
      <c t="n" r="B4" s="5">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7</v>
      </c>
      <c t="s" r="B1" s="2">
        <v>65</v>
      </c>
      <c t="s" r="D1" s="2">
        <v>1</v>
      </c>
    </row>
    <row r="2" spans="1:5">
      <c t="s" r="B2" s="2">
        <v>2</v>
      </c>
      <c t="s" r="C2" s="2">
        <v>66</v>
      </c>
      <c t="s" r="D2" s="2">
        <v>2</v>
      </c>
      <c t="s" r="E2" s="2">
        <v>66</v>
      </c>
    </row>
    <row r="3" spans="1:5">
      <c t="s" r="A3" s="3">
        <v>288</v>
      </c>
    </row>
    <row r="4" spans="1:5">
      <c t="s" r="A4" s="4">
        <v>289</v>
      </c>
      <c t="n" r="B4" s="7">
        <v>76291</v>
      </c>
      <c t="n" r="C4" s="7">
        <v>84707</v>
      </c>
      <c t="n" r="D4" s="7">
        <v>241998</v>
      </c>
      <c t="n" r="E4" s="7">
        <v>258723</v>
      </c>
    </row>
    <row r="5" spans="1:5">
      <c t="s" r="A5" s="3">
        <v>290</v>
      </c>
    </row>
    <row r="6" spans="1:5">
      <c t="s" r="A6" s="4">
        <v>291</v>
      </c>
      <c t="n" r="B6" s="5">
        <v>4891</v>
      </c>
      <c t="n" r="C6" s="5">
        <v>4054</v>
      </c>
      <c t="n" r="D6" s="5">
        <v>14178</v>
      </c>
      <c t="n" r="E6" s="5">
        <v>11901</v>
      </c>
    </row>
    <row r="7" spans="1:5">
      <c t="s" r="A7" s="3">
        <v>292</v>
      </c>
    </row>
    <row r="8" spans="1:5">
      <c t="s" r="A8" s="4">
        <v>293</v>
      </c>
      <c t="n" r="B8" s="5">
        <v>10512</v>
      </c>
      <c t="n" r="C8" s="5">
        <v>14647</v>
      </c>
      <c t="n" r="D8" s="5">
        <v>36559</v>
      </c>
      <c t="n" r="E8" s="5">
        <v>47207</v>
      </c>
    </row>
    <row r="9" spans="1:5">
      <c t="s" r="A9" s="3">
        <v>294</v>
      </c>
    </row>
    <row r="10" spans="1:5">
      <c t="s" r="A10" s="4">
        <v>295</v>
      </c>
      <c t="n" r="B10" s="5">
        <v>6801</v>
      </c>
      <c t="n" r="C10" s="5">
        <v>6043</v>
      </c>
      <c t="n" r="D10" s="5">
        <v>19564</v>
      </c>
      <c t="n" r="E10" s="5">
        <v>15258</v>
      </c>
    </row>
    <row r="11" spans="1:5">
      <c t="s" r="A11" s="4">
        <v>296</v>
      </c>
    </row>
    <row r="12" spans="1:5">
      <c t="s" r="A12" s="3">
        <v>288</v>
      </c>
    </row>
    <row r="13" spans="1:5">
      <c t="s" r="A13" s="4">
        <v>289</v>
      </c>
      <c t="n" r="B13" s="5">
        <v>69233</v>
      </c>
      <c t="n" r="C13" s="5">
        <v>77191</v>
      </c>
      <c t="n" r="D13" s="5">
        <v>219263</v>
      </c>
      <c t="n" r="E13" s="5">
        <v>236834</v>
      </c>
    </row>
    <row r="14" spans="1:5">
      <c t="s" r="A14" s="3">
        <v>290</v>
      </c>
    </row>
    <row r="15" spans="1:5">
      <c t="s" r="A15" s="4">
        <v>291</v>
      </c>
      <c t="n" r="B15" s="5">
        <v>4558</v>
      </c>
      <c t="n" r="C15" s="5">
        <v>3718</v>
      </c>
      <c t="n" r="D15" s="5">
        <v>13297</v>
      </c>
      <c t="n" r="E15" s="5">
        <v>10937</v>
      </c>
    </row>
    <row r="16" spans="1:5">
      <c t="s" r="A16" s="3">
        <v>292</v>
      </c>
    </row>
    <row r="17" spans="1:5">
      <c t="s" r="A17" s="4">
        <v>293</v>
      </c>
      <c t="n" r="B17" s="5">
        <v>10049</v>
      </c>
      <c t="n" r="C17" s="5">
        <v>13964</v>
      </c>
      <c t="n" r="D17" s="5">
        <v>34179</v>
      </c>
      <c t="n" r="E17" s="5">
        <v>45043</v>
      </c>
    </row>
    <row r="18" spans="1:5">
      <c t="s" r="A18" s="3">
        <v>294</v>
      </c>
    </row>
    <row r="19" spans="1:5">
      <c t="s" r="A19" s="4">
        <v>295</v>
      </c>
      <c t="n" r="B19" s="5">
        <v>6314</v>
      </c>
      <c t="n" r="C19" s="5">
        <v>5998</v>
      </c>
      <c t="n" r="D19" s="5">
        <v>18448</v>
      </c>
      <c t="n" r="E19" s="5">
        <v>14978</v>
      </c>
    </row>
    <row r="20" spans="1:5">
      <c t="s" r="A20" s="4">
        <v>171</v>
      </c>
    </row>
    <row r="21" spans="1:5">
      <c t="s" r="A21" s="3">
        <v>288</v>
      </c>
    </row>
    <row r="22" spans="1:5">
      <c t="s" r="A22" s="4">
        <v>289</v>
      </c>
      <c t="n" r="B22" s="5">
        <v>7058</v>
      </c>
      <c t="n" r="C22" s="5">
        <v>7516</v>
      </c>
      <c t="n" r="D22" s="5">
        <v>22735</v>
      </c>
      <c t="n" r="E22" s="5">
        <v>21889</v>
      </c>
    </row>
    <row r="23" spans="1:5">
      <c t="s" r="A23" s="3">
        <v>290</v>
      </c>
    </row>
    <row r="24" spans="1:5">
      <c t="s" r="A24" s="4">
        <v>291</v>
      </c>
      <c t="n" r="B24" s="5">
        <v>333</v>
      </c>
      <c t="n" r="C24" s="5">
        <v>336</v>
      </c>
      <c t="n" r="D24" s="5">
        <v>881</v>
      </c>
      <c t="n" r="E24" s="5">
        <v>964</v>
      </c>
    </row>
    <row r="25" spans="1:5">
      <c t="s" r="A25" s="3">
        <v>292</v>
      </c>
    </row>
    <row r="26" spans="1:5">
      <c t="s" r="A26" s="4">
        <v>293</v>
      </c>
      <c t="n" r="B26" s="5">
        <v>463</v>
      </c>
      <c t="n" r="C26" s="5">
        <v>683</v>
      </c>
      <c t="n" r="D26" s="5">
        <v>2380</v>
      </c>
      <c t="n" r="E26" s="5">
        <v>2164</v>
      </c>
    </row>
    <row r="27" spans="1:5">
      <c t="s" r="A27" s="3">
        <v>294</v>
      </c>
    </row>
    <row r="28" spans="1:5">
      <c t="s" r="A28" s="4">
        <v>295</v>
      </c>
      <c t="n" r="B28" s="7">
        <v>487</v>
      </c>
      <c t="n" r="C28" s="7">
        <v>45</v>
      </c>
      <c t="n" r="D28" s="7">
        <v>1116</v>
      </c>
      <c t="n" r="E28" s="7">
        <v>2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7</v>
      </c>
      <c t="s" r="B1" s="2">
        <v>2</v>
      </c>
      <c t="s" r="C1" s="2">
        <v>25</v>
      </c>
      <c t="s" r="D1" s="2">
        <v>66</v>
      </c>
    </row>
    <row r="2" spans="1:4">
      <c t="s" r="A2" s="3">
        <v>298</v>
      </c>
    </row>
    <row r="3" spans="1:4">
      <c t="s" r="A3" s="4">
        <v>299</v>
      </c>
      <c t="n" r="B3" s="7">
        <v>311489</v>
      </c>
      <c t="n" r="C3" s="7">
        <v>297904</v>
      </c>
      <c t="n" r="D3" s="7">
        <v>292511</v>
      </c>
    </row>
    <row r="4" spans="1:4">
      <c t="s" r="A4" s="4">
        <v>296</v>
      </c>
    </row>
    <row r="5" spans="1:4">
      <c t="s" r="A5" s="3">
        <v>298</v>
      </c>
    </row>
    <row r="6" spans="1:4">
      <c t="s" r="A6" s="4">
        <v>299</v>
      </c>
      <c t="n" r="B6" s="5">
        <v>256914</v>
      </c>
      <c t="n" r="D6" s="5">
        <v>240259</v>
      </c>
    </row>
    <row r="7" spans="1:4">
      <c t="s" r="A7" s="4">
        <v>171</v>
      </c>
    </row>
    <row r="8" spans="1:4">
      <c t="s" r="A8" s="3">
        <v>298</v>
      </c>
    </row>
    <row r="9" spans="1:4">
      <c t="s" r="A9" s="4">
        <v>299</v>
      </c>
      <c t="n" r="B9" s="7">
        <v>54575</v>
      </c>
      <c t="n" r="D9" s="7">
        <v>52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76291</v>
      </c>
      <c t="n" r="C4" s="7">
        <v>84707</v>
      </c>
      <c t="n" r="D4" s="7">
        <v>241998</v>
      </c>
      <c t="n" r="E4" s="7">
        <v>258723</v>
      </c>
    </row>
    <row r="5" spans="1:5">
      <c t="s" r="A5" s="3">
        <v>69</v>
      </c>
    </row>
    <row r="6" spans="1:5">
      <c t="s" r="A6" s="4">
        <v>70</v>
      </c>
      <c t="n" r="B6" s="5">
        <v>29167</v>
      </c>
      <c t="n" r="C6" s="5">
        <v>30626</v>
      </c>
      <c t="n" r="D6" s="5">
        <v>89123</v>
      </c>
      <c t="n" r="E6" s="5">
        <v>92171</v>
      </c>
    </row>
    <row r="7" spans="1:5">
      <c t="s" r="A7" s="4">
        <v>71</v>
      </c>
      <c t="n" r="B7" s="5">
        <v>14062</v>
      </c>
      <c t="n" r="C7" s="5">
        <v>17948</v>
      </c>
      <c t="n" r="D7" s="5">
        <v>47233</v>
      </c>
      <c t="n" r="E7" s="5">
        <v>51997</v>
      </c>
    </row>
    <row r="8" spans="1:5">
      <c t="s" r="A8" s="4">
        <v>72</v>
      </c>
      <c t="n" r="B8" s="5">
        <v>17659</v>
      </c>
      <c t="n" r="C8" s="5">
        <v>17432</v>
      </c>
      <c t="n" r="D8" s="5">
        <v>54905</v>
      </c>
      <c t="n" r="E8" s="5">
        <v>55447</v>
      </c>
    </row>
    <row r="9" spans="1:5">
      <c t="s" r="A9" s="4">
        <v>73</v>
      </c>
      <c t="n" r="B9" s="5">
        <v>4891</v>
      </c>
      <c t="n" r="C9" s="5">
        <v>4054</v>
      </c>
      <c t="n" r="D9" s="5">
        <v>14178</v>
      </c>
      <c t="n" r="E9" s="5">
        <v>11901</v>
      </c>
    </row>
    <row r="10" spans="1:5">
      <c t="s" r="A10" s="4">
        <v>74</v>
      </c>
      <c t="n" r="B10" s="5">
        <v>65779</v>
      </c>
      <c t="n" r="C10" s="5">
        <v>70060</v>
      </c>
      <c t="n" r="D10" s="5">
        <v>205439</v>
      </c>
      <c t="n" r="E10" s="5">
        <v>211516</v>
      </c>
    </row>
    <row r="11" spans="1:5">
      <c t="s" r="A11" s="4">
        <v>75</v>
      </c>
      <c t="n" r="B11" s="5">
        <v>10512</v>
      </c>
      <c t="n" r="C11" s="5">
        <v>14647</v>
      </c>
      <c t="n" r="D11" s="5">
        <v>36559</v>
      </c>
      <c t="n" r="E11" s="5">
        <v>47207</v>
      </c>
    </row>
    <row r="12" spans="1:5">
      <c t="s" r="A12" s="4">
        <v>76</v>
      </c>
      <c t="n" r="B12" s="5">
        <v>37</v>
      </c>
      <c t="n" r="C12" s="5">
        <v>98</v>
      </c>
      <c t="n" r="D12" s="5">
        <v>78</v>
      </c>
      <c t="n" r="E12" s="5">
        <v>277</v>
      </c>
    </row>
    <row r="13" spans="1:5">
      <c t="s" r="A13" s="4">
        <v>77</v>
      </c>
      <c t="n" r="B13" s="5">
        <v>10549</v>
      </c>
      <c t="n" r="C13" s="5">
        <v>14745</v>
      </c>
      <c t="n" r="D13" s="5">
        <v>36637</v>
      </c>
      <c t="n" r="E13" s="5">
        <v>47484</v>
      </c>
    </row>
    <row r="14" spans="1:5">
      <c t="s" r="A14" s="4">
        <v>78</v>
      </c>
      <c t="n" r="B14" s="5">
        <v>3796</v>
      </c>
      <c t="n" r="C14" s="5">
        <v>5877</v>
      </c>
      <c t="n" r="D14" s="5">
        <v>13994</v>
      </c>
      <c t="n" r="E14" s="5">
        <v>18377</v>
      </c>
    </row>
    <row r="15" spans="1:5">
      <c t="s" r="A15" s="4">
        <v>79</v>
      </c>
      <c t="n" r="B15" s="5">
        <v>4</v>
      </c>
      <c t="n" r="C15" s="5">
        <v>-26</v>
      </c>
      <c t="n" r="D15" s="5">
        <v>-20</v>
      </c>
      <c t="n" r="E15" s="5">
        <v>-27</v>
      </c>
    </row>
    <row r="16" spans="1:5">
      <c t="s" r="A16" s="4">
        <v>80</v>
      </c>
      <c t="n" r="B16" s="7">
        <v>6757</v>
      </c>
      <c t="n" r="C16" s="7">
        <v>8842</v>
      </c>
      <c t="n" r="D16" s="7">
        <v>22623</v>
      </c>
      <c t="n" r="E16" s="7">
        <v>29080</v>
      </c>
    </row>
    <row r="17" spans="1:5">
      <c t="s" r="A17" s="3">
        <v>81</v>
      </c>
    </row>
    <row r="18" spans="1:5">
      <c t="s" r="A18" s="4">
        <v>82</v>
      </c>
      <c t="n" r="B18" s="8">
        <v>0.41</v>
      </c>
      <c t="n" r="C18" s="8">
        <v>0.51</v>
      </c>
      <c t="n" r="D18" s="8">
        <v>1.34</v>
      </c>
      <c t="n" r="E18" s="8">
        <v>1.67</v>
      </c>
    </row>
    <row r="19" spans="1:5">
      <c t="s" r="A19" s="4">
        <v>83</v>
      </c>
      <c t="n" r="B19" s="8">
        <v>0.41</v>
      </c>
      <c t="n" r="C19" s="8">
        <v>0.51</v>
      </c>
      <c t="n" r="D19" s="8">
        <v>1.33</v>
      </c>
      <c t="n" r="E19" s="8">
        <v>1.65</v>
      </c>
    </row>
    <row r="20" spans="1:5">
      <c t="s" r="A20" s="3">
        <v>84</v>
      </c>
    </row>
    <row r="21" spans="1:5">
      <c t="s" r="A21" s="4">
        <v>85</v>
      </c>
      <c t="n" r="B21" s="5">
        <v>16562177</v>
      </c>
      <c t="n" r="C21" s="5">
        <v>17255271</v>
      </c>
      <c t="n" r="D21" s="5">
        <v>16843587</v>
      </c>
      <c t="n" r="E21" s="5">
        <v>17394185</v>
      </c>
    </row>
    <row r="22" spans="1:5">
      <c t="s" r="A22" s="4">
        <v>86</v>
      </c>
      <c t="n" r="B22" s="5">
        <v>16661795</v>
      </c>
      <c t="n" r="C22" s="5">
        <v>17355405</v>
      </c>
      <c t="n" r="D22" s="5">
        <v>16974042</v>
      </c>
      <c t="n" r="E22" s="5">
        <v>175736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66</v>
      </c>
    </row>
    <row r="3" spans="1:3">
      <c t="s" r="A3" s="3">
        <v>88</v>
      </c>
    </row>
    <row r="4" spans="1:3">
      <c t="s" r="A4" s="4">
        <v>80</v>
      </c>
      <c t="n" r="B4" s="7">
        <v>22623</v>
      </c>
      <c t="n" r="C4" s="7">
        <v>29080</v>
      </c>
    </row>
    <row r="5" spans="1:3">
      <c t="s" r="A5" s="3">
        <v>89</v>
      </c>
    </row>
    <row r="6" spans="1:3">
      <c t="s" r="A6" s="4">
        <v>73</v>
      </c>
      <c t="n" r="B6" s="5">
        <v>14178</v>
      </c>
      <c t="n" r="C6" s="5">
        <v>11901</v>
      </c>
    </row>
    <row r="7" spans="1:3">
      <c t="s" r="A7" s="4">
        <v>90</v>
      </c>
      <c t="n" r="B7" s="5">
        <v>4083</v>
      </c>
      <c t="n" r="C7" s="5">
        <v>3691</v>
      </c>
    </row>
    <row r="8" spans="1:3">
      <c t="s" r="A8" s="4">
        <v>91</v>
      </c>
      <c t="n" r="B8" s="5">
        <v>20</v>
      </c>
      <c t="n" r="C8" s="5">
        <v>27</v>
      </c>
    </row>
    <row r="9" spans="1:3">
      <c t="s" r="A9" s="4">
        <v>31</v>
      </c>
      <c t="n" r="B9" s="5">
        <v>-563</v>
      </c>
      <c t="n" r="C9" s="5">
        <v>-1097</v>
      </c>
    </row>
    <row r="10" spans="1:3">
      <c t="s" r="A10" s="4">
        <v>92</v>
      </c>
      <c t="n" r="B10" s="5">
        <v>115</v>
      </c>
      <c t="n" r="C10" s="5">
        <v>110</v>
      </c>
    </row>
    <row r="11" spans="1:3">
      <c t="s" r="A11" s="3">
        <v>93</v>
      </c>
    </row>
    <row r="12" spans="1:3">
      <c t="s" r="A12" s="4">
        <v>94</v>
      </c>
      <c t="n" r="B12" s="5">
        <v>-2787</v>
      </c>
      <c t="n" r="C12" s="5">
        <v>2896</v>
      </c>
    </row>
    <row r="13" spans="1:3">
      <c t="s" r="A13" s="4">
        <v>95</v>
      </c>
      <c t="n" r="B13" s="5">
        <v>-3534</v>
      </c>
      <c t="n" r="C13" s="5">
        <v>-956</v>
      </c>
    </row>
    <row r="14" spans="1:3">
      <c t="s" r="A14" s="4">
        <v>30</v>
      </c>
      <c t="n" r="B14" s="5">
        <v>813</v>
      </c>
      <c t="n" r="C14" s="5">
        <v>3215</v>
      </c>
    </row>
    <row r="15" spans="1:3">
      <c t="s" r="A15" s="4">
        <v>39</v>
      </c>
      <c t="n" r="B15" s="5">
        <v>-3077</v>
      </c>
      <c t="n" r="C15" s="5">
        <v>325</v>
      </c>
    </row>
    <row r="16" spans="1:3">
      <c t="s" r="A16" s="4">
        <v>40</v>
      </c>
      <c t="n" r="B16" s="5">
        <v>2211</v>
      </c>
      <c t="n" r="C16" s="5">
        <v>-4456</v>
      </c>
    </row>
    <row r="17" spans="1:3">
      <c t="s" r="A17" s="4">
        <v>41</v>
      </c>
      <c t="n" r="B17" s="5">
        <v>8726</v>
      </c>
      <c t="n" r="C17" s="5">
        <v>2434</v>
      </c>
    </row>
    <row r="18" spans="1:3">
      <c t="s" r="A18" s="4">
        <v>96</v>
      </c>
      <c t="n" r="B18" s="5">
        <v>42808</v>
      </c>
      <c t="n" r="C18" s="5">
        <v>47170</v>
      </c>
    </row>
    <row r="19" spans="1:3">
      <c t="s" r="A19" s="3">
        <v>97</v>
      </c>
    </row>
    <row r="20" spans="1:3">
      <c t="s" r="A20" s="4">
        <v>98</v>
      </c>
      <c t="n" r="B20" s="5">
        <v>-19564</v>
      </c>
      <c t="n" r="C20" s="5">
        <v>-15258</v>
      </c>
    </row>
    <row r="21" spans="1:3">
      <c t="s" r="A21" s="4">
        <v>99</v>
      </c>
      <c t="n" r="B21" s="5">
        <v>-319</v>
      </c>
      <c t="n" r="C21" s="5">
        <v>-1640</v>
      </c>
    </row>
    <row r="22" spans="1:3">
      <c t="s" r="A22" s="4">
        <v>100</v>
      </c>
      <c t="n" r="B22" s="5">
        <v>-226</v>
      </c>
      <c t="n" r="C22" s="5">
        <v>-380</v>
      </c>
    </row>
    <row r="23" spans="1:3">
      <c t="s" r="A23" s="4">
        <v>101</v>
      </c>
      <c t="n" r="B23" s="5">
        <v>-966</v>
      </c>
      <c t="n" r="C23" s="5">
        <v>-1045</v>
      </c>
    </row>
    <row r="24" spans="1:3">
      <c t="s" r="A24" s="4">
        <v>102</v>
      </c>
      <c t="n" r="B24" s="5">
        <v>-21075</v>
      </c>
      <c t="n" r="C24" s="5">
        <v>-18323</v>
      </c>
    </row>
    <row r="25" spans="1:3">
      <c t="s" r="A25" s="3">
        <v>103</v>
      </c>
    </row>
    <row r="26" spans="1:3">
      <c t="s" r="A26" s="4">
        <v>104</v>
      </c>
      <c t="n" r="B26" s="5">
        <v>-23064</v>
      </c>
      <c t="n" r="C26" s="5">
        <v>-15756</v>
      </c>
    </row>
    <row r="27" spans="1:3">
      <c t="s" r="A27" s="4">
        <v>105</v>
      </c>
      <c t="n" r="B27" s="5">
        <v>29</v>
      </c>
      <c t="n" r="C27" s="5">
        <v>455</v>
      </c>
    </row>
    <row r="28" spans="1:3">
      <c t="s" r="A28" s="4">
        <v>106</v>
      </c>
      <c t="n" r="B28" s="5">
        <v>-503</v>
      </c>
      <c t="n" r="C28" s="5">
        <v>273</v>
      </c>
    </row>
    <row r="29" spans="1:3">
      <c t="s" r="A29" s="4">
        <v>107</v>
      </c>
      <c t="n" r="B29" s="5">
        <v>-23538</v>
      </c>
      <c t="n" r="C29" s="5">
        <v>-15028</v>
      </c>
    </row>
    <row r="30" spans="1:3">
      <c t="s" r="A30" s="4">
        <v>108</v>
      </c>
      <c t="n" r="B30" s="5">
        <v>-1805</v>
      </c>
      <c t="n" r="C30" s="5">
        <v>13819</v>
      </c>
    </row>
    <row r="31" spans="1:3">
      <c t="s" r="A31" s="4">
        <v>109</v>
      </c>
      <c t="n" r="B31" s="5">
        <v>115634</v>
      </c>
      <c t="n" r="C31" s="5">
        <v>94820</v>
      </c>
    </row>
    <row r="32" spans="1:3">
      <c t="s" r="A32" s="4">
        <v>110</v>
      </c>
      <c t="n" r="B32" s="5">
        <v>113829</v>
      </c>
      <c t="n" r="C32" s="5">
        <v>108639</v>
      </c>
    </row>
    <row r="33" spans="1:3">
      <c t="s" r="A33" s="3">
        <v>111</v>
      </c>
    </row>
    <row r="34" spans="1:3">
      <c t="s" r="A34" s="4">
        <v>112</v>
      </c>
      <c t="n" r="B34" s="7">
        <v>14246</v>
      </c>
      <c t="n" r="C34" s="7">
        <v>15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Cu</vt:lpstr>
      <vt:lpstr>Consolidated Balance Sheets (C3</vt:lpstr>
      <vt:lpstr>Consolidated Statements of Inco</vt:lpstr>
      <vt:lpstr>Consolidated Statements of Cash</vt:lpstr>
      <vt:lpstr>Nature of the Business</vt:lpstr>
      <vt:lpstr>Basis of Presentation</vt:lpstr>
      <vt:lpstr>Net Income Per Common Share</vt:lpstr>
      <vt:lpstr>Income Taxes</vt:lpstr>
      <vt:lpstr>Stock-Based Compensation</vt:lpstr>
      <vt:lpstr>Other Employee Benefits</vt:lpstr>
      <vt:lpstr>Segment Information</vt:lpstr>
      <vt:lpstr>Basis of Presentation (Policies</vt:lpstr>
      <vt:lpstr>Basis of Presentation (Tables)</vt:lpstr>
      <vt:lpstr>Stock-Based Compensation (Table</vt:lpstr>
      <vt:lpstr>Segment Information (Tables)</vt:lpstr>
      <vt:lpstr>Nature of the Business (Details</vt:lpstr>
      <vt:lpstr>Basis of Presentation - Investm</vt:lpstr>
      <vt:lpstr>Basis of Presentation - Restric</vt:lpstr>
      <vt:lpstr>Basis of Presentation - Summary</vt:lpstr>
      <vt:lpstr>Basis of Presentation - Concent</vt:lpstr>
      <vt:lpstr>Net Income Per Common Share (De</vt:lpstr>
      <vt:lpstr>Income Taxes (Details)</vt:lpstr>
      <vt:lpstr>Stock-Based Compensation - Narr</vt:lpstr>
      <vt:lpstr>Stock-Based Compensation - Summ</vt:lpstr>
      <vt:lpstr>Stock-Based Compensation - Su26</vt:lpstr>
      <vt:lpstr>Stock-Based Compensation - Su27</vt:lpstr>
      <vt:lpstr>Stock-Based Compensation - Su28</vt:lpstr>
      <vt:lpstr>Other Employee Benefits (Detail</vt:lpstr>
      <vt:lpstr>Segment Information - Narrative</vt:lpstr>
      <vt:lpstr>Segment Information - Summary o</vt:lpstr>
      <vt:lpstr>Segment Information - Summary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5:12Z</dcterms:created>
  <dcterms:modified xmlns:dcterms="http://purl.org/dc/terms/" xmlns:xsi="http://www.w3.org/2001/XMLSchema-instance" xsi:type="dcterms:W3CDTF">2015-11-09T16:25:12Z</dcterms:modified>
  <dc:title xmlns:dc="http://purl.org/dc/elements/1.1/">Untitled</dc:title>
  <dc:description xmlns:dc="http://purl.org/dc/elements/1.1/"/>
  <dc:subject xmlns:dc="http://purl.org/dc/elements/1.1/"/>
  <cp:keywords/>
  <cp:category/>
</cp:coreProperties>
</file>